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Unaud" sheetId="5" r:id="rId5"/>
    <s:sheet name="History Of Operations" sheetId="6" r:id="rId6"/>
    <s:sheet name="Significant Accounting Policies" sheetId="7" r:id="rId7"/>
    <s:sheet name="Going Concern" sheetId="8" r:id="rId8"/>
    <s:sheet name="Convertible Debentures" sheetId="9" r:id="rId9"/>
    <s:sheet name="Convertible Notes Payable" sheetId="10" r:id="rId10"/>
    <s:sheet name="Related Party Transactions" sheetId="11" r:id="rId11"/>
    <s:sheet name="Common Stock Transactions" sheetId="12" r:id="rId12"/>
    <s:sheet name="Preferred Stock" sheetId="13" r:id="rId13"/>
    <s:sheet name="Subsequent Events" sheetId="14" r:id="rId14"/>
    <s:sheet name="Significant Accounting Polici15" sheetId="15" r:id="rId15"/>
    <s:sheet name="Significant Accounting Polici16" sheetId="16" r:id="rId16"/>
    <s:sheet name="Convertible Notes Payable (Tabl" sheetId="17" r:id="rId17"/>
    <s:sheet name="Significant Accounting Polici18" sheetId="18" r:id="rId18"/>
    <s:sheet name="Convertible Notes Payable (Deta" sheetId="19" r:id="rId19"/>
    <s:sheet name="Significant Accounting Polici20" sheetId="20" r:id="rId20"/>
    <s:sheet name="Convertible Debentures (Narrati" sheetId="21" r:id="rId21"/>
    <s:sheet name="Convertible Notes Payable (Narr" sheetId="22" r:id="rId22"/>
    <s:sheet name="Related Party Transactions (Nar" sheetId="23" r:id="rId23"/>
    <s:sheet name="Common Stock Transactions (Narr" sheetId="24" r:id="rId24"/>
    <s:sheet name="Preferred Stock (Narrative) (De" sheetId="25" r:id="rId25"/>
    <s:sheet name="Subsequent Events (Narrative) (" sheetId="26" r:id="rId26"/>
    <s:sheet name="Uncategorized Items - iflmd-201" sheetId="27" r:id="rId27"/>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Jun. 30, 2015</t>
  </si>
  <si>
    <t>Aug. 14, 2015</t>
  </si>
  <si>
    <t>Document And Entity Information</t>
  </si>
  <si>
    <t>Entity Registrant Name</t>
  </si>
  <si>
    <t>Independent Film Development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4</t>
  </si>
  <si>
    <t>ASSETS</t>
  </si>
  <si>
    <t>Cash</t>
  </si>
  <si>
    <t>Restricted cash</t>
  </si>
  <si>
    <t>Other current assets</t>
  </si>
  <si>
    <t>Total Assets</t>
  </si>
  <si>
    <t>Current Liabilities:</t>
  </si>
  <si>
    <t>Accounts payable and other accruals</t>
  </si>
  <si>
    <t>Accrued officer compensation</t>
  </si>
  <si>
    <t>Accrued interest and penalties</t>
  </si>
  <si>
    <t>Advances from officers</t>
  </si>
  <si>
    <t>Notes payable</t>
  </si>
  <si>
    <t>Derivative liability</t>
  </si>
  <si>
    <t>Convertible notes (net of discount of $0 and $92,354, respectively)</t>
  </si>
  <si>
    <t>Convertible debentures in default</t>
  </si>
  <si>
    <t>Total Liabilities</t>
  </si>
  <si>
    <t>Stockholders' Equity (Deficit):</t>
  </si>
  <si>
    <t>Preferred Stock, $.0001 par value, 10,000,000 shares authorized, none issued and outstanding Series A Preferred Stock, $.0001 par value, 5,000,000 shares authorized, 5,000,000 and 0 issued and outstanding, respectively Series AA Preferred Stock, $.0001 par value, 10 shares authorized 10 and 0 issued and outstanding, respectively Series B Preferred Stock, $.0001 par value, 10,000,000 shares authorized, 57,298 and 0 issued and outstanding, respectively</t>
  </si>
  <si>
    <t>Common stock, $.00001 par value, 2,000,000,000 shares authorized, 788,523 and 37,717 issued and outstanding, respectively</t>
  </si>
  <si>
    <t>Additional paid in capital</t>
  </si>
  <si>
    <t>Common stock payable</t>
  </si>
  <si>
    <t>Accumulated deficit</t>
  </si>
  <si>
    <t>Total Stockholders' Equity (Deficit)</t>
  </si>
  <si>
    <t>Total Liabilities and Stockholders' Equity (Deficit)</t>
  </si>
  <si>
    <t>Series A Preferred Stock</t>
  </si>
  <si>
    <t>Series AA Preferred Stock [Member]</t>
  </si>
  <si>
    <t>Series B Preferred Stock [Member]</t>
  </si>
  <si>
    <t>Condensed Balance Sheets (Parenthetical) - USD ($)</t>
  </si>
  <si>
    <t>Discount on convertible debentu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Jun. 30, 2014</t>
  </si>
  <si>
    <t>Income Statement [Abstract]</t>
  </si>
  <si>
    <t>Revenue</t>
  </si>
  <si>
    <t>Operating Expenses:</t>
  </si>
  <si>
    <t>Officer compensation</t>
  </si>
  <si>
    <t>Professional fees</t>
  </si>
  <si>
    <t>General and administrative</t>
  </si>
  <si>
    <t>Total operating expenses</t>
  </si>
  <si>
    <t>Loss from operations</t>
  </si>
  <si>
    <t>Other income and (expense):</t>
  </si>
  <si>
    <t>Gain (loss) on derivative liability</t>
  </si>
  <si>
    <t>Gain on extinguishment of debt</t>
  </si>
  <si>
    <t>Gain (loss) on settlement of debt</t>
  </si>
  <si>
    <t>Penalty expense</t>
  </si>
  <si>
    <t>Amortization of debt discount</t>
  </si>
  <si>
    <t>Interest expense</t>
  </si>
  <si>
    <t>Total other income (expense)</t>
  </si>
  <si>
    <t>Gain (loss) before provision for income taxes</t>
  </si>
  <si>
    <t>Provision for income taxes</t>
  </si>
  <si>
    <t>Net income (loss)</t>
  </si>
  <si>
    <t>Income (loss) per share:</t>
  </si>
  <si>
    <t>Diluted</t>
  </si>
  <si>
    <t>Basic</t>
  </si>
  <si>
    <t>Weighted average shares:</t>
  </si>
  <si>
    <t>Outstanding diluted</t>
  </si>
  <si>
    <t>Outstanding basic</t>
  </si>
  <si>
    <t>Statements Of Cash Flows (Unaudited) - USD ($)</t>
  </si>
  <si>
    <t>Cash flows from operating activities:</t>
  </si>
  <si>
    <t>Adjustments to reconcile net (loss) to total cash used in operations:</t>
  </si>
  <si>
    <t>Preferred stock for compensation</t>
  </si>
  <si>
    <t>Common stock for compensation</t>
  </si>
  <si>
    <t>Common stock for other services</t>
  </si>
  <si>
    <t>(Gain) loss on derivative liability</t>
  </si>
  <si>
    <t>(Gain) loss on extinguishment of debt</t>
  </si>
  <si>
    <t>(Gain) from settlement of accounts payable</t>
  </si>
  <si>
    <t>Debt discount amortization</t>
  </si>
  <si>
    <t>Change in assets and liabilities:</t>
  </si>
  <si>
    <t>Decrease in other assets</t>
  </si>
  <si>
    <t>Increase (decrease) in accounts payable &amp; accruals</t>
  </si>
  <si>
    <t>Increase in accrued interest and penalties</t>
  </si>
  <si>
    <t>Accrued interest, related party</t>
  </si>
  <si>
    <t>Increase in accrued compensation</t>
  </si>
  <si>
    <t>Net cash used in operating activities</t>
  </si>
  <si>
    <t>Cash flows from investing activities</t>
  </si>
  <si>
    <t>Cash paid for investment</t>
  </si>
  <si>
    <t>Net cash used in investing activities</t>
  </si>
  <si>
    <t>Cash flows from financing activities:</t>
  </si>
  <si>
    <t>Cash payments, related party</t>
  </si>
  <si>
    <t>Cash received from notes payable</t>
  </si>
  <si>
    <t>Contributed capital</t>
  </si>
  <si>
    <t>Payment on convertible notes</t>
  </si>
  <si>
    <t>Payments to officers</t>
  </si>
  <si>
    <t>Proceeds from the sale of common stock</t>
  </si>
  <si>
    <t>Net cash provided by financing activities</t>
  </si>
  <si>
    <t>Net increase (decrease) in cash</t>
  </si>
  <si>
    <t>Cash at beginning of period</t>
  </si>
  <si>
    <t>Cash at end of period</t>
  </si>
  <si>
    <t>Cash paid for: Interest</t>
  </si>
  <si>
    <t>Cash paid for: Taxes</t>
  </si>
  <si>
    <t>Supplemental disclosure of non-cash activities</t>
  </si>
  <si>
    <t>Common stock issued for accounts payable and accrued interest</t>
  </si>
  <si>
    <t>Debt discount on convertible notes payable</t>
  </si>
  <si>
    <t>Common stock issued for stock payable</t>
  </si>
  <si>
    <t>Common stock issued for conversion of debt</t>
  </si>
  <si>
    <t>Common stock issued for conversion of debt to related parties</t>
  </si>
  <si>
    <t>Preferred stock issued for accrued salary</t>
  </si>
  <si>
    <t>Settlement of derivative liability</t>
  </si>
  <si>
    <t>History Of Operations</t>
  </si>
  <si>
    <t>Organization, Consolidation and Presentation of Financial Statements [Abstract]</t>
  </si>
  <si>
    <t>History of Operations</t>
  </si>
  <si>
    <t>NOTE 1: HISTORY OF OPERATIONS Business Activity Independent Film Development Corporation was
incorporated in the State of Nevada on September 14, 2007. The Companys plan of operations seeks to acquire real estate
assets primarily, but not exclusively, in the hospitality space, which present value creation potential due to the complexity or
illiquidity of their existing ownership and / or capital structure. In such situations, IFLM will seek to actively work through
the complexities, gain control of the asset, actively manage, recapitalize and thereby create value. For those assets lying outside
of the hospitality space, IFLM will sell the assets at a price which realizes that value created. Additionally, should any opportunities
for content creation/distribution projects present themselves, IFLM will pursue those that align with the companys strategic
vision. On February 6, 2014, the Company created two
new subsidiaries, the IFLM LA Realty Fund, LLC and the Hilltop Manor Fund, LLC. Subsequently neither LLC was utilized and has since
been discontinued.</t>
  </si>
  <si>
    <t>Significant Accounting Policies</t>
  </si>
  <si>
    <t>Accounting Policies [Abstract]</t>
  </si>
  <si>
    <t>NOTE 2: SIGNIFICANT ACCOUNTING POLICIES Basis of Presentation The Companys unaudi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September 30, 2014 included on the Companys Form
10-K. The results of the nine months ended June 30, 2015 are not necessarily indicative of the results to be expected for the full
year ending September 30,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highly liquid investments purchased with an original maturity of three months or less to be cash equivalents.
There were no cash equivalents as of June 30, 2015 and September 30, 2014. Restricted Cash The Company presents cash balances that are
for a specific purpose and therefore not available for immediate and general use by the Company, separately on the balance sheet
as restricted cash. As of June 30, 2015 and September 30, 2014, the Company had set aside $0 and $68,125, respectively to be used
in its IFLM Realty Prime Opportunity Fund. Stock Based Compensation 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Fair Value of Financial Instruments The carrying amount of cash, notes receivable,
accounts payable, accrued liabilities and notes payable,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assets and liabilities
that are measured and recognized at fair value as of June 30, 2015 and September 30, 2014 on a recurring basis: June 30, 2015
Description Level 1 Level 2 Level 3 Total Fair Value
Derivative   (137,351 ) (137,351 )
Total $  $  $ (137,351 ) $ (137,351 ) September 30, 2014
Description Level 1 Level 2 Level 3 Total Fair Value
Derivative   (183,648 ) (183,648 )
Total $  $  $ (183,648 ) $ (183,648 ) Income Taxes 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 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quarter ended June 30, 2015. 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 Earnings (Loss) Per Share 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The Company has no outstanding options or warrants. Potentially dilutive shares were
excluded from the computation as of June 30, 2015 as they would have been anti-dilutive.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GOING CONCERN The accompanying unaudited financial statements
have been prepared in conformity with accounting principles generally accepted in the United States of America, which contemplate
continuation of the Company as a going concern. The Company has generated minimal revenue and has an accumulated deficit of $10,397,117
and has funded its operations primarily through the issuance short term debt and equity. This matter raises substantial doubt about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 Management intends to raise financing through
private equity financing or other means and interests that it deems necessary. There can be no assurance that the Company will
be successful in its endeavor.</t>
  </si>
  <si>
    <t>Convertible Debentures</t>
  </si>
  <si>
    <t>Debt Disclosure [Abstract]</t>
  </si>
  <si>
    <t>NOTE 4: CONVERTIBLE DEBENTURES 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821 shares of common stock. This conversion was converted within the terms of the agreement. On March 30, 2015, $4,000 of
accrued interest was converted into 1,600 shares of common stock. As of June 30, 2015 $86,050 of the principal face value of the
Debenture remains outstanding. 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Convertible Notes Payable</t>
  </si>
  <si>
    <t>NOTE 5: CONVERTIBLE NOTES PAYABLE On January 29, 2014, the Company issued a Convertible
Promissory Note to Asher Enterprises, Inc. in the amount of $37,500. The note bears interest at a rate of 8% per annum, is unsecured
and matured on October 31,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21,326, all of which has
been amortized to interest expense. The discount was determined by calculating the intrinsic value of the loan based on the stock
price on the date of the loan of $0.0065 and the conversion price of $0.0039. The intrinsic value was $21,326. As of September
30, 2014, $24,000 of principal was converted into 2,322 shares of common stock. On October 29, 2014, $5,915 of principal was converted
into 1,820 shares of common stock and the remaining $9,374 of principal and interest was repaid. Due to the conversion within the
terms of the agreement, no gain or loss was recognized. On March 11, 2014, the Company issued a Convertible
Promissory Note to Asher Enterprises, Inc. in the amount of $42,500. The note originally bears interest at a rate of 8% per annum
but was increased to 22% on the maturity date. It is unsecured and matured on December 17,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42,500, all of which has been amortized to interest expense. The discount was determined by calculating
the intrinsic value of the loan based on the stock price on the date of the loan of $0.0123 and the conversion price of $0.003.
The intrinsic value was $130,826; however the discount is limited to the amount of the loan. On November 11, 2014, $5,915 of principal
was converted into 1,820 shares of common stock. On May 20, 2015, $23,525 of principal was converted into 34,852 shares of common
stock. Due to the conversion within the terms of the agreement, no gain or loss was recognized. On June 30, 2015, the fair value
of the derivative was calculated using a multi-nominal lattice model. On March 18, 2015, this note was assigned to Jabro Funding
Corp. As of June 30, 2015, there is $13,060 of principal and $6,382 of accrued interest on this note. This note is currently past
due. On April 28, 2014, the Company issued a Convertible
Promissory Note to KBM Worldwide, Inc. in the amount of $37,500. The note bears interest at a rate of 8% per annum but was increased
to 22% on the maturity date, is unsecured and matured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On June 30, 2015, the fair value of the
derivative was calculated using a multi-nominal lattice model. As of June 30, 2015, there is $5,550 of accrued interest on this
note. This note is currently past due. 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36,699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On April 16, 2015, $1,500 of principal and $97 of interest was converted into 3,060,000 shares of common
stock. On May 28, 2015, $8,000 of principal and $591 of interest was converted into 29,624 shares of common stock. Due to the conversion
within the terms of the agreement, no gain or loss was recognized. On June 30, 2015, the fair value of the derivative was calculated
using a multi-nominal lattice model. As of June 30, 2015, there is $38,000 and $2,925 of principal and accrued interest on this
note. 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22,662 of which
has been amortized to interest expense. The discount was determined by calculating the intrinsic value of the loan based on the
stock price on the date of the loan of $0.0114 and the conversion price of $0.00518. The intrinsic value was $45,008; however the
discount is limited to the amount of the loan. On June 30, 2015, the fair value of the derivative was calculated using a multi-nominal
lattice model. As of June 30, 2015, there is $4,169 of accrued interest on this note. A summary of the activity of the derivative liability for the notes
above is as follows:
Balance at September 30, 2014 $ 183,648
Decrease in derivative due to extinguishment of debt (7,560 )
Decrease in derivative due to conversion of debt (51,240 )
Increase to derivative due to new issuances 135,533
Derivative gain due to mark to market adjustment (123,030 )
Balance at June 30, 2015 $ 137,351 On March 19, 2015, the Company executed a convertible
promissory note for $7,500 with John D Thomas in exchange for legal services. The note is unsecured, accrued interest at 10% and
is due on demand. The Note is convertible into common stock at $.00001 per share. As of June 30, 2015, this note has accrued interest
of $212. On May 18, 2015, the Company executed a convertible
promissory note for $17,700 with Syndicate Consulting, Inc. The note is unsecured, accrued interest at 10% and is due on demand.
The Note is convertible into common stock at $.00005 per share. As a result of the conversion feature the Company has recorded
a debt discount of $17,700 all of which has been amortized to interest expense. The discount was determined by calculating the
intrinsic value of the loan based on the stock price on the date of the loan of $0.0007 and the conversion price of $0.00005. The
intrinsic value was limited to the amount of the loan. As of June 30, 2015, this note has accrued interest of $212. On May 20, 2015, the Company executed a convertible
promissory note for $5,925 with Syndicate Consulting, Inc. The note is unsecured, accrued interest at 10% and is due on demand.
The Note is convertible into common stock at $.00005 per share. As a result of the conversion feature the Company has recorded
a debt discount of $17,700 all of which has been amortized to interest expense. The discount was determined by calculating the
intrinsic value of the loan based on the stock price on the date of the loan of $0.0003 and the conversion price of $0.00005. The
intrinsic value was limited to the amount of the loan. As of June 30, 2015, this note has accrued interest of $67.</t>
  </si>
  <si>
    <t>Related Party Transactions</t>
  </si>
  <si>
    <t>NOTE 6: RELATED PARTY TRANSACTIONS On May 8, 2015, the Company executed a promissory
note for $4,000 with Pat Ritchie, the mother of CEO, Jeff Ritchie. The loan is unsecured, accrues interest at 10% and is due within
one year.</t>
  </si>
  <si>
    <t>Common Stock Transactions</t>
  </si>
  <si>
    <t>Equity [Abstract]</t>
  </si>
  <si>
    <t>NOTE 7: COMMON STOCK TRANSACTIONS On October 29, 2014, the Company issued 1,820
shares of common stock to Asher Enterprises, Inc. in conversion of $5,915 of principal due to them. Due to the conversion within
the terms of the agreement, no gain or loss was recognized. On November 11, 2014, the Company issued 1,820
shares of common stock to Asher Enterprises, Inc. for conversion of $5,915 of principal due to them. Due to the conversion within
the terms of the agreement, no gain or loss was recognized. On November 12, 2014, the Company issued 2,800
shares of common stock to a service provider in conversion of $35,000 of accounts payable for services rendered in a prior period.
The shares were valued based on the closing price of the common stock on the date of grant. On November 25, 2014, the Company sold 1,200
shares of common stock for total proceeds of $3,000. Effective February 11, 2015, the Company restated
its Articles of Incorporation in which it changed the par value of the Companys common stock from $0.0001 to $0.00001 and
increased the authorized shares of common stock to 2,000,000,000. The value of the common stock and additional paid in capital
accounts have been retroactively adjusted for the change in par value. On March 2, 2015, the Company issued 400 shares
of common stock to Rachel Boulds,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On March 2, 2015, the Company issued 25,000
shares of common stock to DTS Partners, LLC, for conversion of $2,500 of principal due to them. The shares were valued based on
the closing price of the common stock on the date of conversion which resulted in a loss on conversion of $122,500. On March 30, 2015, the Company issued 1,600
shares of common stock to Neil Linder, for conversion of $4,000 of accrued interest due to him. Due to the conversion within the
terms of the agreement, no gain or loss was recognized. On April 16, 2015, the Company issued 1,224
shares of common stock to LG Capital Funding in conversion of $1,500 of principal and $97 of interest due to them. Due to the conversion
within the terms of the agreement, no gain or loss was recognized. On May 28, 2015, the Company issued 29,624
shares of common stock to LG Capital Funding in conversion of $8,000 of principal and $591 of interest due to them. Due to the
conversion within the terms of the agreement, no gain or loss was recognized. On May 13, 2015, the Company issued 25,000
shares of common stock to DTS Partners, LLC for conversion of $2,500 of principal due to them. The shares were valued based on
the closing price of the common stock on the date of conversion which resulted in a loss on conversion of $28,750. On May 20, 2015, the Company issued 34,852
shares of common stock to Jabro Funding Corp in conversion of $23,525 of principal due to them. Due to the conversion within the
terms of the agreement, no gain or loss was recognized. On May 21, 2015, the Company issued 26,667
shares of common stock to JT Sands Corp. for conversion of $2,000 of principal due to them. The shares were valued based on the
closing price of the common stock on the date of conversion which resulted in a loss on conversion of $18,000. On May 28, 2015, the Company issued 29,624
shares of common stock to LG Capital Funding in conversion of $8,000 of principal and $591 of interest due to them. Due to the
conversion within the terms of the agreement, no gain or loss was recognized. On June 2, 2015, the Company issued 40,000
shares of common stock to an individual for conversion of $1,000 of principal due to them. The shares were valued based on the
closing price of the common stock on the date of conversion which resulted in a loss on conversion of $19,000. Effective July 1, 2015, the Company approved
a 2,500 for 1 reverse stock split. All shares throughout these financial statements and Form 10-Q have been retroactively restated
for the reverse.</t>
  </si>
  <si>
    <t>Preferred Stock</t>
  </si>
  <si>
    <t>Related Party Transactions [Abstract]</t>
  </si>
  <si>
    <t>NOTE 8: PREFERRED STOCK The Company is authorized to issue 15,000,010
preferred shares with a par value of $0.0001 per share. On June 17, 2013, the Board of Directors designated
a series of preferred stock titled Series A Preferred Stock consisting of 5,000,000 shares. There is currently no market for the
shares of Series A Preferred Stock and they cannot be converted into shares of common stock of the Company. The shares have super
voting rights of 100 common shares for every one share of Series A. The Preferred Series A do not contain any rights to dividends;
have no liquidation preference; are not to be amended without the holders approval. The company had a valuation completed and as
a result expensed the value of the Preferred A during the quarter at a value of $79,000. On December 1, 2014, the Company issued 5,000,000
shares of Series A Preferred stock to Jeff Ritchie, COO for services rendered. On March 26, 2015, the Board of Directors designated
a series of preferred stock titled Series B Preferred Stock consisting of 10,000,000 shares. There is currently no market for the
shares of Series B Preferred Stock. They can be converted into shares of common stock of the Company at par value ($.0001) and
are priced at $2.50 per share. The Series B have voting rights of 10 votes per share, are entitled to dividends if declared and
have liquidation preference to stock below it. On April 1, 2015, the Company declared a preferred
stock dividend of one share of Series B preferred stock for every 100,000 shares of common stock, resulting in the issuance of
16,798 shares of Series B preferred stock. On June 11, 2015, the Company issued 40,500
shares of Series B preferred stock to officers in conversion of $101,246 of accrued compensation. On February 18, 2015, the Board of Directors
designated a series of preferred stock titled Series AA Preferred Stock consisting of 10 shares. The shares are convertible into
the number of shares of common stock equal to four times the sum of the total number of common stock issued and the total number
of Series B issued. The Preferred Series AA do not contain any rights to dividends; have no liquidation preference and are not
to be amended without the holders approval. On June 30, 2015, the Company issued 10 shares
of Series AA preferred stock to its Jeff Ritchie, CEO. The company had a valuation completed resulting in non-cash compensation
expense of $88,676.</t>
  </si>
  <si>
    <t>Subsequent Events</t>
  </si>
  <si>
    <t>Subsequent Events [Abstract]</t>
  </si>
  <si>
    <t xml:space="preserve">NOTE 9: SUBSEQUENT EVENTS The Company has performed an evaluation of
subsequent events in accordance with ASC Topic 855. The Company is not aware of any subsequent events which would require recognition
or disclosure in the financial statements other than the following. Effective July 1, 2015, the Company approved
a 2,500 for 1 reverse stock split. All shares throughout these financial statements and Form 10-Q have been retroactively restated
for the reverse. Effective July 21, 2015, Rachel Boulds resigned
as Chief Financial Officer of Independent Film Development Corporation. Jeff Ritchie, the current Interim Chief Executive Officer
was appointed as the Chief Executive Officer and the Chief Financial Officer until an appropriate replacement for Ms. Boulds can
be found. On July 29, 2015, the Company issued 1,000,000,000
shares of common stock to its CEO in conversion of of $20,000 of accrued compensation. </t>
  </si>
  <si>
    <t>Significant Accounting Policies (Policies)</t>
  </si>
  <si>
    <t>Basis of Presentation</t>
  </si>
  <si>
    <t>Basis of Presentation The Companys unaudi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September 30, 2014 included on the Companys Form
10-K. The results of the nine months ended June 30, 2015 are not necessarily indicative of the results to be expected for the full
year ending September 30,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Cash and Cash Equivalents</t>
  </si>
  <si>
    <t>Cash and Cash Equivalents For purposes of the statement of cash flows,
the Company considers all highly liquid investments purchased with an original maturity of three months or less to be cash equivalents.
There were no cash equivalents as of June 30, 2015 and September 30, 2014.</t>
  </si>
  <si>
    <t>Restricted Cash</t>
  </si>
  <si>
    <t>Restricted Cash The Company presents cash balances that are
for a specific purpose and therefore not available for immediate and general use by the Company, separately on the balance sheet
as restricted cash. As of June 30, 2015 and September 30, 2014, the Company had set aside $0 and $68,125, respectively to be used
in its IFLM Realty Prime Opportunity Fund.</t>
  </si>
  <si>
    <t>Stock Based Compensation</t>
  </si>
  <si>
    <t>Stock Based Compensation 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arrying amount of cash, notes receivable,
accounts payable, accrued liabilities and notes payable,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assets and liabilities
that are measured and recognized at fair value as of June 30, 2015 and September 30, 2014 on a recurring basis: June 30, 2015
Description Level 1 Level 2 Level 3 Total Fair Value
Derivative   (137,351 ) (137,351 )
Total $  $  $ (137,351 ) $ (137,351 ) September 30, 2014
Description Level 1 Level 2 Level 3 Total Fair Value
Derivative   (183,648 ) (183,648 )
Total $  $  $ (183,648 ) $ (183,648 )</t>
  </si>
  <si>
    <t>Income Taxes</t>
  </si>
  <si>
    <t>Income Taxes 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 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quarter ended June 30, 2015.</t>
  </si>
  <si>
    <t>Derivative Liabilities</t>
  </si>
  <si>
    <t>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Earnings (Loss) Per Share</t>
  </si>
  <si>
    <t>Earnings (Loss) Per Share 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The Company has no outstanding options or warrants. Potentially dilutive shares were
excluded from the computation as of June 30, 2015 as they would have been anti-dilutive.</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ignificant Accounting Policies Tables</t>
  </si>
  <si>
    <t>Schedule of Fair Value of Derivative Assets and Liabilities</t>
  </si>
  <si>
    <t>The following table presents assets and liabilities
that are measured and recognized at fair value as of June 30, 2015 and September 30, 2014 on a recurring basis: June 30, 2015
Description Level 1 Level 2 Level 3 Total Fair Value
Derivative   (137,351 ) (137,351 )
Total $  $  $ (137,351 ) $ (137,351 ) September 30, 2014
Description Level 1 Level 2 Level 3 Total Fair Value
Derivative   (183,648 ) (183,648 )
Total $  $  $ (183,648 ) $ (183,648 )</t>
  </si>
  <si>
    <t>Convertible Notes Payable (Tables)</t>
  </si>
  <si>
    <t>Convertible Notes Payable Tables</t>
  </si>
  <si>
    <t>Schedule of Activity of Derivative Liability</t>
  </si>
  <si>
    <t xml:space="preserve">A summary of the activity of the derivative liability for the notes
above is as follows:
Balance at September 30, 2014 $ 183,648
Decrease in derivative due to extinguishment of debt (7,560 )
Decrease in derivative due to conversion of debt (51,240 )
Increase to derivative due to new issuances 135,533
Derivative gain due to mark to market adjustment (123,030 )
Balance at June 30, 2015 $ 137,351 </t>
  </si>
  <si>
    <t>Significant Accounting Policies (Details) - USD ($)</t>
  </si>
  <si>
    <t>Fair Value, Assets and Liabilities Measured on Recurring and Nonrecurring Basis [Line Items]</t>
  </si>
  <si>
    <t>Derivative</t>
  </si>
  <si>
    <t>Total</t>
  </si>
  <si>
    <t>Level 1 [Member]</t>
  </si>
  <si>
    <t>Level 2 [Member]</t>
  </si>
  <si>
    <t>Level 3 [Member]</t>
  </si>
  <si>
    <t>Convertible Notes Payable (Details) - Derivative Liability [Member]</t>
  </si>
  <si>
    <t>Jun. 30, 2015USD ($)</t>
  </si>
  <si>
    <t>Fair Value, Liabilities Measured on Recurring Basis, Unobservable Input Reconciliation [Line Items]</t>
  </si>
  <si>
    <t>Balance at September 30, 2014</t>
  </si>
  <si>
    <t>Decrease in derivative due to extinguishment of debt</t>
  </si>
  <si>
    <t>Decrease in derivative due to conversion of debt</t>
  </si>
  <si>
    <t>Increase to derivative due to new issuances</t>
  </si>
  <si>
    <t>Derivative gain due to mark to market adjustment</t>
  </si>
  <si>
    <t>Balance at June 30, 2015</t>
  </si>
  <si>
    <t>Significant Accounting Policies (Narrative) (Details) - USD ($)</t>
  </si>
  <si>
    <t>Restricted Cash and Cash Equivalents Items [Line Items]</t>
  </si>
  <si>
    <t>Restricted Cash - IFLM Realty Prime Opportunity Fund</t>
  </si>
  <si>
    <t>Convertible Debentures (Narrative) (Details) - USD ($)</t>
  </si>
  <si>
    <t>Mar. 30, 2015</t>
  </si>
  <si>
    <t>Nov. 12, 2014</t>
  </si>
  <si>
    <t>Apr. 09, 2012</t>
  </si>
  <si>
    <t>Sep. 30, 2013</t>
  </si>
  <si>
    <t>Sep. 30, 2012</t>
  </si>
  <si>
    <t>Debt Instrument [Line Items]</t>
  </si>
  <si>
    <t>Unamortized debt discount</t>
  </si>
  <si>
    <t>Common Stock [Member]</t>
  </si>
  <si>
    <t>Stock issued in conversion of notes payable, value</t>
  </si>
  <si>
    <t>Stock issued in conversion of notes payable, shares</t>
  </si>
  <si>
    <t>Neil Linder - Convertible Debentures Issued On April 9, 2012 [Member]</t>
  </si>
  <si>
    <t>Debt instrument face amount</t>
  </si>
  <si>
    <t>Debt issuance date</t>
  </si>
  <si>
    <t>Apr. 9,
		2012</t>
  </si>
  <si>
    <t>Interest rate of debt instrument</t>
  </si>
  <si>
    <t>12.00%</t>
  </si>
  <si>
    <t>Convertible debenture maturity date</t>
  </si>
  <si>
    <t>Apr. 9,
		2013</t>
  </si>
  <si>
    <t>Conversion terms of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Principal portion of outstanding convertible debenture</t>
  </si>
  <si>
    <t>Debt default terms</t>
  </si>
  <si>
    <t>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Neil Linder - Convertible Debentures Issued On April 9, 2012 [Member] | Common Stock [Member]</t>
  </si>
  <si>
    <t>Convertible Notes Payable (Narrative) (Details) - USD ($)</t>
  </si>
  <si>
    <t>May. 28, 2015</t>
  </si>
  <si>
    <t>May. 20, 2015</t>
  </si>
  <si>
    <t>May. 18, 2015</t>
  </si>
  <si>
    <t>Apr. 16, 2015</t>
  </si>
  <si>
    <t>Mar. 19, 2015</t>
  </si>
  <si>
    <t>Nov. 11, 2014</t>
  </si>
  <si>
    <t>Oct. 29, 2014</t>
  </si>
  <si>
    <t>Jul. 17, 2014</t>
  </si>
  <si>
    <t>Jun. 25, 2014</t>
  </si>
  <si>
    <t>Apr. 28, 2014</t>
  </si>
  <si>
    <t>Mar. 11, 2014</t>
  </si>
  <si>
    <t>Jan. 29, 2014</t>
  </si>
  <si>
    <t>Mar. 18, 2015</t>
  </si>
  <si>
    <t>Jan. 30, 2015</t>
  </si>
  <si>
    <t>Dec. 17, 2014</t>
  </si>
  <si>
    <t>Repayments of convertible notes payable</t>
  </si>
  <si>
    <t>Asher Enterprises Inc - Convertible Promissory Note Issued on March 11, 2014 [Member]</t>
  </si>
  <si>
    <t>Debt maturity date</t>
  </si>
  <si>
    <t>Dec. 17,
		2014</t>
  </si>
  <si>
    <t>Debt conversion terms</t>
  </si>
  <si>
    <t>The Note is convertible into common stock in whole or in part 180 days after
funding at a variable conversion price equal to a 42% discount to the average of the lowest three trading prices in the 10-day
trading price prior to the conversion date.</t>
  </si>
  <si>
    <t>KBM Worldwide, Inc - Convertible Promissory Note Issued on April 28, 2014 [Member]</t>
  </si>
  <si>
    <t>8.00%</t>
  </si>
  <si>
    <t>22.00%</t>
  </si>
  <si>
    <t>Jan. 30,
		2015</t>
  </si>
  <si>
    <t>Interest accrued</t>
  </si>
  <si>
    <t>Stock price on the date of the loan</t>
  </si>
  <si>
    <t>Conversion price</t>
  </si>
  <si>
    <t>Intrinsic value</t>
  </si>
  <si>
    <t>LG Capital Funding, LLC - Convertible Promissory Note Issued on June 25, 2014</t>
  </si>
  <si>
    <t>Jun. 25,
		2015</t>
  </si>
  <si>
    <t>The Note is convertible into common stock in whole or in part 180 days after
funding at a variable conversion price equal to a 42% discount of the lowest trading price in the 20-day trading price prior to
the conversion date.</t>
  </si>
  <si>
    <t>Stock issued in conversion of debt, value</t>
  </si>
  <si>
    <t>Accrued interest was converted to shares, value</t>
  </si>
  <si>
    <t>Stock issued in conversion of debt, shares</t>
  </si>
  <si>
    <t>Principle portion of convertible notes payable outstanding</t>
  </si>
  <si>
    <t>KBM Worldwide, Inc - Convertible Promissory Note Issued On July 17, 2014</t>
  </si>
  <si>
    <t>Apr. 21,
		2015</t>
  </si>
  <si>
    <t>John D Thomas - Convertible Promissory Note Issued on March 19, 2015 For Legal Services [Member]</t>
  </si>
  <si>
    <t>10.00%</t>
  </si>
  <si>
    <t>$ .00001</t>
  </si>
  <si>
    <t>Debt instrument description</t>
  </si>
  <si>
    <t>The note is unsecured, accrued interest at 10% and
is due on demand.</t>
  </si>
  <si>
    <t>Syndicate Consulting, Inc - Convertible Promissory Note Issued On May 18, 2015 [Member]</t>
  </si>
  <si>
    <t>$ .00005</t>
  </si>
  <si>
    <t>The note is unsecured, accrued interest at 10% and
is due on demand</t>
  </si>
  <si>
    <t>Syndicate Consulting, Inc - Convertible Promissory Note Issued On May 20, 2015 [Member]</t>
  </si>
  <si>
    <t>Asher Enterprises Inc - Convertible Promissory Note Issued on January 29, 2014 [Member]</t>
  </si>
  <si>
    <t>Oct. 31,
		2014</t>
  </si>
  <si>
    <t>Asher Enterprises Inc - Convertible Promissory Note Issued on January 29, 2014 [Member] | Common Stock [Member]</t>
  </si>
  <si>
    <t>Asher Enterprises Inc - Convertible Promissory Note Issued on March 11, 2014 [Member] | Common Stock [Member]</t>
  </si>
  <si>
    <t>Jabro Funding Corp - Convertible Promissory Note Issued on March 11, 2014 [Member]</t>
  </si>
  <si>
    <t>Jabro Funding Corp - Convertible Promissory Note Issued on March 11, 2014 [Member] | Common Stock [Member]</t>
  </si>
  <si>
    <t>Related Party Transactions (Narrative) (Details) - May. 08, 2015 - Pat Ritchie, Mother Of CEO - Jeff Ritchie - Promissory Note Issued On May 8, 2015 - USD ($)</t>
  </si>
  <si>
    <t>Related Party Transaction [Line Items]</t>
  </si>
  <si>
    <t>Debt maturity date description</t>
  </si>
  <si>
    <t>Due within one year.</t>
  </si>
  <si>
    <t>Common Stock Transactions (Narrative) (Details) - USD ($)</t>
  </si>
  <si>
    <t>Jun. 02, 2015</t>
  </si>
  <si>
    <t>May. 21, 2015</t>
  </si>
  <si>
    <t>May. 13, 2015</t>
  </si>
  <si>
    <t>Mar. 02, 2015</t>
  </si>
  <si>
    <t>Nov. 25, 2014</t>
  </si>
  <si>
    <t>Feb. 11, 2015</t>
  </si>
  <si>
    <t>Proceeds from sale of common stock</t>
  </si>
  <si>
    <t>Changes in common stock par value per share</t>
  </si>
  <si>
    <t>Changes in common stock authorized share capital</t>
  </si>
  <si>
    <t>Loss on conversion of debt</t>
  </si>
  <si>
    <t>Stock issued for cash, shares</t>
  </si>
  <si>
    <t>Common stock par value per share, before it was restated</t>
  </si>
  <si>
    <t>Common Stock [Member] | DTS Partners, LLC - Note converted and equity share issued On March 2, 2015</t>
  </si>
  <si>
    <t>Common Stock [Member] | DTS Partners, LLC -Note converted and equity share issued On May 13, 2015</t>
  </si>
  <si>
    <t>Common Stock [Member] | JT Sands Corp - Note converted and equity share Issued On May 20, 2015</t>
  </si>
  <si>
    <t>Common Stock [Member] | Individual - Note converted and equity share Issued On June 2, 2015</t>
  </si>
  <si>
    <t>Common Stock [Member] | Rachel Boulds, CFO</t>
  </si>
  <si>
    <t>Stock issued for services, shares</t>
  </si>
  <si>
    <t>Stock issued for services, value</t>
  </si>
  <si>
    <t>Common Stock [Member] | Jeff Ritchie, Interim CEO</t>
  </si>
  <si>
    <t>Preferred Stock (Narrative) (Details) - USD ($)</t>
  </si>
  <si>
    <t>Jun. 11, 2015</t>
  </si>
  <si>
    <t>Apr. 02, 2015</t>
  </si>
  <si>
    <t>Mar. 26, 2015</t>
  </si>
  <si>
    <t>Feb. 18, 2015</t>
  </si>
  <si>
    <t>Dec. 01, 2014</t>
  </si>
  <si>
    <t>Jun. 17, 2013</t>
  </si>
  <si>
    <t>Preferred Stock, shares authorized</t>
  </si>
  <si>
    <t>Preferred Stock, par or stated value</t>
  </si>
  <si>
    <t>Preferred stock voting rights</t>
  </si>
  <si>
    <t>The shares have super voting rights of 100 common shares for every one share
of Series A.</t>
  </si>
  <si>
    <t>Preferred stock preferential terms</t>
  </si>
  <si>
    <t>The Preferred Series A do not contain any rights to dividends; have no liquidation
preference; are not to be amended without the holders approval.</t>
  </si>
  <si>
    <t>Series A Preferred Stock | Jeff Ritchie - Chief Operating Officer</t>
  </si>
  <si>
    <t>Stock issued for service rendered, shares</t>
  </si>
  <si>
    <t>10 votes per share</t>
  </si>
  <si>
    <t>Preferred stock conversion term</t>
  </si>
  <si>
    <t>They can be converted into shares of common stock
of the Company at par value ($.0001) and are priced at $2.50 per share</t>
  </si>
  <si>
    <t>Preferred stock dividend term</t>
  </si>
  <si>
    <t>Preferred stock dividend of one share of Series B
preferred stock for every 100,000 shares of common stock</t>
  </si>
  <si>
    <t>Dividend issued for preferred stock</t>
  </si>
  <si>
    <t>Shares issued during the period for stock based compensation, shares</t>
  </si>
  <si>
    <t>Shares issued during the period for stock based compensation, value</t>
  </si>
  <si>
    <t>The Preferred Series AA do not contain any rights
to dividends; have no liquidation preference and are not to be amended without the holders approval</t>
  </si>
  <si>
    <t>The shares are convertible into the number of shares
of common stock equal to four times the sum of the total number of common stock issued and the total number of Series B issued</t>
  </si>
  <si>
    <t>Series AA Preferred Stock [Member] | Jeff Ritchie, Interim CEO</t>
  </si>
  <si>
    <t>Preferred Stock [Member]</t>
  </si>
  <si>
    <t>Subsequent Events (Narrative) (Details) - USD ($)</t>
  </si>
  <si>
    <t>Jul. 29, 2015</t>
  </si>
  <si>
    <t>Jul. 01, 2015</t>
  </si>
  <si>
    <t>Subsequent Event [Line Items]</t>
  </si>
  <si>
    <t>Stock issued for accrued compensation, shares</t>
  </si>
  <si>
    <t>Stock issued for accrued compensation, value</t>
  </si>
  <si>
    <t>Subsequent Event [Member] | Jeff Ritchie, Interim CEO</t>
  </si>
  <si>
    <t>Subsequent Event [Member] | Common Stock [Member]</t>
  </si>
  <si>
    <t>Reverse stock split terms</t>
  </si>
  <si>
    <t>2,500 for 1</t>
  </si>
  <si>
    <t>Label</t>
  </si>
  <si>
    <t>Element</t>
  </si>
  <si>
    <t>Value</t>
  </si>
  <si>
    <t>us-gaap_NetIncomeLoss</t>
  </si>
  <si>
    <t>us-gaap_DerivativeGainLossOnDerivativeNe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25883</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000788523</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46</v>
      </c>
      <c r="B1" s="2" t="s">
        <v>1</v>
      </c>
    </row>
    <row spans="1:2" r="2">
      <c r="B2" s="2" t="s">
        <v>2</v>
      </c>
    </row>
    <row spans="1:2" r="3">
      <c r="A3" s="3" t="s">
        <v>146</v>
      </c>
    </row>
    <row spans="1:2" r="4">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8</v>
      </c>
      <c r="B1" s="2" t="s">
        <v>1</v>
      </c>
    </row>
    <row spans="1:2" r="2">
      <c r="B2" s="2" t="s">
        <v>2</v>
      </c>
    </row>
    <row spans="1:2" r="3">
      <c r="A3" s="3" t="s">
        <v>148</v>
      </c>
    </row>
    <row spans="1:2" r="4">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r="A1" s="1" t="s">
        <v>159</v>
      </c>
      <c r="B1" s="2" t="s">
        <v>1</v>
      </c>
    </row>
    <row spans="1:2" r="2">
      <c r="B2" s="2" t="s">
        <v>2</v>
      </c>
    </row>
    <row spans="1:2" r="3">
      <c r="A3" s="3" t="s">
        <v>139</v>
      </c>
    </row>
    <row spans="1:2" r="4">
      <c r="A4" s="4" t="s">
        <v>160</v>
      </c>
      <c r="B4" s="4" t="s">
        <v>161</v>
      </c>
    </row>
    <row spans="1:2" r="5">
      <c r="A5" s="4" t="s">
        <v>162</v>
      </c>
      <c r="B5" s="4" t="s">
        <v>163</v>
      </c>
    </row>
    <row spans="1:2" r="6">
      <c r="A6" s="4" t="s">
        <v>164</v>
      </c>
      <c r="B6" s="4" t="s">
        <v>165</v>
      </c>
    </row>
    <row spans="1:2" r="7">
      <c r="A7" s="4" t="s">
        <v>166</v>
      </c>
      <c r="B7" s="4" t="s">
        <v>167</v>
      </c>
    </row>
    <row spans="1:2" r="8">
      <c r="A8" s="4" t="s">
        <v>168</v>
      </c>
      <c r="B8" s="4" t="s">
        <v>169</v>
      </c>
    </row>
    <row spans="1:2" r="9">
      <c r="A9" s="4" t="s">
        <v>170</v>
      </c>
      <c r="B9" s="4" t="s">
        <v>171</v>
      </c>
    </row>
    <row spans="1:2" r="10">
      <c r="A10" s="4" t="s">
        <v>172</v>
      </c>
      <c r="B10" s="4" t="s">
        <v>173</v>
      </c>
    </row>
    <row spans="1:2" r="11">
      <c r="A11" s="4" t="s">
        <v>174</v>
      </c>
      <c r="B11" s="4" t="s">
        <v>175</v>
      </c>
    </row>
    <row spans="1:2" r="12">
      <c r="A12" s="4" t="s">
        <v>176</v>
      </c>
      <c r="B12" s="4" t="s">
        <v>177</v>
      </c>
    </row>
    <row spans="1:2" r="13">
      <c r="A13" s="4" t="s">
        <v>178</v>
      </c>
      <c r="B13"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88</v>
      </c>
      <c r="B1" s="2" t="s">
        <v>2</v>
      </c>
      <c r="C1" s="2" t="s">
        <v>28</v>
      </c>
    </row>
    <row spans="1:3" r="2">
      <c r="A2" s="3" t="s">
        <v>189</v>
      </c>
    </row>
    <row spans="1:3" r="3">
      <c r="A3" s="4" t="s">
        <v>190</v>
      </c>
      <c r="B3" s="7" t="n">
        <v>137351</v>
      </c>
      <c r="C3" s="7" t="n">
        <v>183648</v>
      </c>
    </row>
    <row spans="1:3" r="4">
      <c r="A4" s="4" t="s">
        <v>191</v>
      </c>
      <c r="B4" s="7" t="n">
        <v>137351</v>
      </c>
      <c r="C4" s="7" t="n">
        <v>183648</v>
      </c>
    </row>
    <row spans="1:3" r="5">
      <c r="A5" s="4" t="s">
        <v>192</v>
      </c>
    </row>
    <row spans="1:3" r="6">
      <c r="A6" s="3" t="s">
        <v>189</v>
      </c>
    </row>
    <row spans="1:3" r="7">
      <c r="A7" s="4" t="s">
        <v>190</v>
      </c>
    </row>
    <row spans="1:3" r="8">
      <c r="A8" s="4" t="s">
        <v>191</v>
      </c>
    </row>
    <row spans="1:3" r="9">
      <c r="A9" s="4" t="s">
        <v>193</v>
      </c>
    </row>
    <row spans="1:3" r="10">
      <c r="A10" s="3" t="s">
        <v>189</v>
      </c>
    </row>
    <row spans="1:3" r="11">
      <c r="A11" s="4" t="s">
        <v>190</v>
      </c>
    </row>
    <row spans="1:3" r="12">
      <c r="A12" s="4" t="s">
        <v>191</v>
      </c>
    </row>
    <row spans="1:3" r="13">
      <c r="A13" s="4" t="s">
        <v>194</v>
      </c>
    </row>
    <row spans="1:3" r="14">
      <c r="A14" s="3" t="s">
        <v>189</v>
      </c>
    </row>
    <row spans="1:3" r="15">
      <c r="A15" s="4" t="s">
        <v>190</v>
      </c>
      <c r="B15" s="7" t="n">
        <v>137351</v>
      </c>
      <c r="C15" s="7" t="n">
        <v>183648</v>
      </c>
    </row>
    <row spans="1:3" r="16">
      <c r="A16" s="4" t="s">
        <v>191</v>
      </c>
      <c r="B16" s="7" t="n">
        <v>137351</v>
      </c>
      <c r="C16" s="7" t="n">
        <v>18364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195</v>
      </c>
      <c r="B1" s="2" t="s">
        <v>1</v>
      </c>
    </row>
    <row spans="1:2" r="2">
      <c r="B2" s="2" t="s">
        <v>196</v>
      </c>
    </row>
    <row spans="1:2" r="3">
      <c r="A3" s="3" t="s">
        <v>197</v>
      </c>
    </row>
    <row spans="1:2" r="4">
      <c r="A4" s="4" t="s">
        <v>198</v>
      </c>
      <c r="B4" s="7" t="n">
        <v>183648</v>
      </c>
    </row>
    <row spans="1:2" r="5">
      <c r="A5" s="4" t="s">
        <v>199</v>
      </c>
      <c r="B5" s="5" t="n">
        <v>-7560</v>
      </c>
    </row>
    <row spans="1:2" r="6">
      <c r="A6" s="4" t="s">
        <v>200</v>
      </c>
      <c r="B6" s="5" t="n">
        <v>-51240</v>
      </c>
    </row>
    <row spans="1:2" r="7">
      <c r="A7" s="4" t="s">
        <v>201</v>
      </c>
      <c r="B7" s="5" t="n">
        <v>135533</v>
      </c>
    </row>
    <row spans="1:2" r="8">
      <c r="A8" s="4" t="s">
        <v>202</v>
      </c>
      <c r="B8" s="5" t="n">
        <v>-123030</v>
      </c>
    </row>
    <row spans="1:2" r="9">
      <c r="A9" s="4" t="s">
        <v>203</v>
      </c>
      <c r="B9" s="7" t="n">
        <v>1373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34</v>
      </c>
      <c r="C3" s="7" t="n">
        <v>13855</v>
      </c>
    </row>
    <row spans="1:3" r="4">
      <c r="A4" s="4" t="s">
        <v>31</v>
      </c>
      <c r="C4" s="5" t="n">
        <v>68125</v>
      </c>
    </row>
    <row spans="1:3" r="5">
      <c r="A5" s="4" t="s">
        <v>32</v>
      </c>
      <c r="B5" s="7" t="n">
        <v>2500</v>
      </c>
      <c r="C5" s="5" t="n">
        <v>33375</v>
      </c>
    </row>
    <row spans="1:3" r="6">
      <c r="A6" s="4" t="s">
        <v>33</v>
      </c>
      <c r="B6" s="5" t="n">
        <v>2534</v>
      </c>
      <c r="C6" s="5" t="n">
        <v>115355</v>
      </c>
    </row>
    <row spans="1:3" r="7">
      <c r="A7" s="3" t="s">
        <v>34</v>
      </c>
    </row>
    <row spans="1:3" r="8">
      <c r="A8" s="4" t="s">
        <v>35</v>
      </c>
      <c r="B8" s="5" t="n">
        <v>82818</v>
      </c>
      <c r="C8" s="5" t="n">
        <v>158299</v>
      </c>
    </row>
    <row spans="1:3" r="9">
      <c r="A9" s="4" t="s">
        <v>36</v>
      </c>
      <c r="B9" s="5" t="n">
        <v>665726</v>
      </c>
      <c r="C9" s="5" t="n">
        <v>634700</v>
      </c>
    </row>
    <row spans="1:3" r="10">
      <c r="A10" s="4" t="s">
        <v>37</v>
      </c>
      <c r="B10" s="7" t="n">
        <v>348123</v>
      </c>
      <c r="C10" s="5" t="n">
        <v>326035</v>
      </c>
    </row>
    <row spans="1:3" r="11">
      <c r="A11" s="4" t="s">
        <v>38</v>
      </c>
      <c r="C11" s="5" t="n">
        <v>8687</v>
      </c>
    </row>
    <row spans="1:3" r="12">
      <c r="A12" s="4" t="s">
        <v>39</v>
      </c>
      <c r="B12" s="7" t="n">
        <v>23237</v>
      </c>
      <c r="C12" s="5" t="n">
        <v>18550</v>
      </c>
    </row>
    <row spans="1:3" r="13">
      <c r="A13" s="4" t="s">
        <v>40</v>
      </c>
      <c r="B13" s="5" t="n">
        <v>137351</v>
      </c>
      <c r="C13" s="5" t="n">
        <v>183648</v>
      </c>
    </row>
    <row spans="1:3" r="14">
      <c r="A14" s="4" t="s">
        <v>41</v>
      </c>
      <c r="B14" s="5" t="n">
        <v>157185</v>
      </c>
      <c r="C14" s="5" t="n">
        <v>86146</v>
      </c>
    </row>
    <row spans="1:3" r="15">
      <c r="A15" s="4" t="s">
        <v>42</v>
      </c>
      <c r="B15" s="5" t="n">
        <v>86050</v>
      </c>
      <c r="C15" s="5" t="n">
        <v>86050</v>
      </c>
    </row>
    <row spans="1:3" r="16">
      <c r="A16" s="4" t="s">
        <v>43</v>
      </c>
      <c r="B16" s="5" t="n">
        <v>1500490</v>
      </c>
      <c r="C16" s="7" t="n">
        <v>1502115</v>
      </c>
    </row>
    <row spans="1:3" r="17">
      <c r="A17" s="3" t="s">
        <v>44</v>
      </c>
    </row>
    <row spans="1:3" r="18">
      <c r="A18" s="4" t="s">
        <v>45</v>
      </c>
      <c r="B18" s="5" t="n">
        <v>506</v>
      </c>
    </row>
    <row spans="1:3" r="19">
      <c r="A19" s="4" t="s">
        <v>46</v>
      </c>
      <c r="B19" s="5" t="n">
        <v>8</v>
      </c>
    </row>
    <row spans="1:3" r="20">
      <c r="A20" s="4" t="s">
        <v>47</v>
      </c>
      <c r="B20" s="5" t="n">
        <v>8860647</v>
      </c>
      <c r="C20" s="7" t="n">
        <v>5424017</v>
      </c>
    </row>
    <row spans="1:3" r="21">
      <c r="A21" s="4" t="s">
        <v>48</v>
      </c>
      <c r="B21" s="5" t="n">
        <v>38000</v>
      </c>
      <c r="C21" s="5" t="n">
        <v>38000</v>
      </c>
    </row>
    <row spans="1:3" r="22">
      <c r="A22" s="4" t="s">
        <v>49</v>
      </c>
      <c r="B22" s="5" t="n">
        <v>-10397117</v>
      </c>
      <c r="C22" s="5" t="n">
        <v>-6848777</v>
      </c>
    </row>
    <row spans="1:3" r="23">
      <c r="A23" s="4" t="s">
        <v>50</v>
      </c>
      <c r="B23" s="5" t="n">
        <v>-1497956</v>
      </c>
      <c r="C23" s="5" t="n">
        <v>-1386760</v>
      </c>
    </row>
    <row spans="1:3" r="24">
      <c r="A24" s="4" t="s">
        <v>51</v>
      </c>
      <c r="B24" s="5" t="n">
        <v>2534</v>
      </c>
      <c r="C24" s="7" t="n">
        <v>115355</v>
      </c>
    </row>
    <row spans="1:3" r="25">
      <c r="A25" s="4" t="s">
        <v>52</v>
      </c>
    </row>
    <row spans="1:3" r="26">
      <c r="A26" s="3" t="s">
        <v>44</v>
      </c>
    </row>
    <row spans="1:3" r="27">
      <c r="A27" s="4" t="s">
        <v>45</v>
      </c>
      <c r="B27" s="5" t="n">
        <v>500</v>
      </c>
    </row>
    <row spans="1:3" r="28">
      <c r="A28" s="4" t="s">
        <v>50</v>
      </c>
      <c r="B28" s="5" t="n">
        <v>500</v>
      </c>
    </row>
    <row spans="1:3" r="29">
      <c r="A29" s="4" t="s">
        <v>51</v>
      </c>
      <c r="B29" s="7" t="n">
        <v>500</v>
      </c>
    </row>
    <row spans="1:3" r="30">
      <c r="A30" s="4" t="s">
        <v>53</v>
      </c>
    </row>
    <row spans="1:3" r="31">
      <c r="A31" s="3" t="s">
        <v>44</v>
      </c>
    </row>
    <row spans="1:3" r="32">
      <c r="A32" s="4" t="s">
        <v>45</v>
      </c>
    </row>
    <row spans="1:3" r="33">
      <c r="A33" s="4" t="s">
        <v>50</v>
      </c>
    </row>
    <row spans="1:3" r="34">
      <c r="A34" s="4" t="s">
        <v>51</v>
      </c>
    </row>
    <row spans="1:3" r="35">
      <c r="A35" s="4" t="s">
        <v>54</v>
      </c>
    </row>
    <row spans="1:3" r="36">
      <c r="A36" s="3" t="s">
        <v>44</v>
      </c>
    </row>
    <row spans="1:3" r="37">
      <c r="A37" s="4" t="s">
        <v>45</v>
      </c>
      <c r="B37" s="7" t="n">
        <v>6</v>
      </c>
    </row>
    <row spans="1:3" r="38">
      <c r="A38" s="4" t="s">
        <v>50</v>
      </c>
      <c r="B38" s="5" t="n">
        <v>6</v>
      </c>
    </row>
    <row spans="1:3" r="39">
      <c r="A39" s="4" t="s">
        <v>51</v>
      </c>
      <c r="B39" s="7"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204</v>
      </c>
      <c r="B1" s="2" t="s">
        <v>2</v>
      </c>
      <c r="C1" s="2" t="s">
        <v>28</v>
      </c>
    </row>
    <row spans="1:3" r="2">
      <c r="A2" s="3" t="s">
        <v>205</v>
      </c>
    </row>
    <row spans="1:3" r="3">
      <c r="A3" s="4" t="s">
        <v>31</v>
      </c>
      <c r="C3" s="7" t="n">
        <v>68125</v>
      </c>
    </row>
    <row spans="1:3" r="4">
      <c r="A4" s="4" t="s">
        <v>206</v>
      </c>
    </row>
    <row spans="1:3" r="5">
      <c r="A5" s="3" t="s">
        <v>205</v>
      </c>
    </row>
    <row spans="1:3" r="6">
      <c r="A6" s="4" t="s">
        <v>31</v>
      </c>
      <c r="B6" s="7" t="n">
        <v>0</v>
      </c>
      <c r="C6" s="7" t="n">
        <v>681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207</v>
      </c>
      <c r="B1" s="2" t="s">
        <v>208</v>
      </c>
      <c r="C1" s="2" t="s">
        <v>209</v>
      </c>
      <c r="D1" s="2" t="s">
        <v>210</v>
      </c>
      <c r="E1" s="2" t="s">
        <v>2</v>
      </c>
      <c r="F1" s="2" t="s">
        <v>67</v>
      </c>
      <c r="G1" s="2" t="s">
        <v>2</v>
      </c>
      <c r="H1" s="2" t="s">
        <v>67</v>
      </c>
      <c r="I1" s="2" t="s">
        <v>211</v>
      </c>
      <c r="J1" s="2" t="s">
        <v>212</v>
      </c>
      <c r="K1" s="2" t="s">
        <v>28</v>
      </c>
    </row>
    <row spans="1:11" r="2">
      <c r="A2" s="3" t="s">
        <v>213</v>
      </c>
    </row>
    <row spans="1:11" r="3">
      <c r="A3" s="4" t="s">
        <v>214</v>
      </c>
      <c r="E3" s="7" t="n">
        <v>0</v>
      </c>
      <c r="G3" s="7" t="n">
        <v>0</v>
      </c>
      <c r="K3" s="7" t="n">
        <v>92354</v>
      </c>
    </row>
    <row spans="1:11" r="4">
      <c r="A4" s="4" t="s">
        <v>81</v>
      </c>
      <c r="E4" s="5" t="n">
        <v>37123</v>
      </c>
      <c r="G4" s="5" t="n">
        <v>115979</v>
      </c>
    </row>
    <row spans="1:11" r="5">
      <c r="A5" s="4" t="s">
        <v>215</v>
      </c>
    </row>
    <row spans="1:11" r="6">
      <c r="A6" s="3" t="s">
        <v>213</v>
      </c>
    </row>
    <row spans="1:11" r="7">
      <c r="A7" s="4" t="s">
        <v>216</v>
      </c>
      <c r="C7" s="7" t="n">
        <v>35000</v>
      </c>
    </row>
    <row spans="1:11" r="8">
      <c r="A8" s="4" t="s">
        <v>217</v>
      </c>
      <c r="C8" s="5" t="n">
        <v>2800</v>
      </c>
    </row>
    <row spans="1:11" r="9">
      <c r="A9" s="4" t="s">
        <v>218</v>
      </c>
    </row>
    <row spans="1:11" r="10">
      <c r="A10" s="3" t="s">
        <v>213</v>
      </c>
    </row>
    <row spans="1:11" r="11">
      <c r="A11" s="4" t="s">
        <v>219</v>
      </c>
      <c r="D11" s="7" t="n">
        <v>100000</v>
      </c>
    </row>
    <row spans="1:11" r="12">
      <c r="A12" s="4" t="s">
        <v>220</v>
      </c>
      <c r="D12" s="4" t="s">
        <v>221</v>
      </c>
    </row>
    <row spans="1:11" r="13">
      <c r="A13" s="4" t="s">
        <v>222</v>
      </c>
      <c r="D13" s="4" t="s">
        <v>223</v>
      </c>
    </row>
    <row spans="1:11" r="14">
      <c r="A14" s="4" t="s">
        <v>224</v>
      </c>
      <c r="D14" s="4" t="s">
        <v>225</v>
      </c>
    </row>
    <row spans="1:11" r="15">
      <c r="A15" s="4" t="s">
        <v>226</v>
      </c>
      <c r="D15" s="4" t="s">
        <v>227</v>
      </c>
    </row>
    <row spans="1:11" r="16">
      <c r="A16" s="4" t="s">
        <v>214</v>
      </c>
      <c r="D16" s="7" t="n">
        <v>49532</v>
      </c>
    </row>
    <row spans="1:11" r="17">
      <c r="A17" s="4" t="s">
        <v>81</v>
      </c>
      <c r="I17" s="7" t="n">
        <v>33538</v>
      </c>
      <c r="J17" s="7" t="n">
        <v>15994</v>
      </c>
    </row>
    <row spans="1:11" r="18">
      <c r="A18" s="4" t="s">
        <v>228</v>
      </c>
      <c r="E18" s="7" t="n">
        <v>86050</v>
      </c>
      <c r="G18" s="7" t="n">
        <v>86050</v>
      </c>
    </row>
    <row spans="1:11" r="19">
      <c r="A19" s="4" t="s">
        <v>229</v>
      </c>
      <c r="D19" s="4" t="s">
        <v>230</v>
      </c>
    </row>
    <row spans="1:11" r="20">
      <c r="A20" s="4" t="s">
        <v>231</v>
      </c>
    </row>
    <row spans="1:11" r="21">
      <c r="A21" s="3" t="s">
        <v>213</v>
      </c>
    </row>
    <row spans="1:11" r="22">
      <c r="A22" s="4" t="s">
        <v>216</v>
      </c>
      <c r="B22" s="7" t="n">
        <v>4000</v>
      </c>
      <c r="I22" s="7" t="n">
        <v>13950</v>
      </c>
    </row>
    <row spans="1:11" r="23">
      <c r="A23" s="4" t="s">
        <v>217</v>
      </c>
      <c r="B23" s="5" t="n">
        <v>1600</v>
      </c>
      <c r="I23" s="5" t="n">
        <v>8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W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68"/>
    <col customWidth="1" max="6" min="6" width="14"/>
    <col customWidth="1" max="7" min="7" width="69"/>
    <col customWidth="1" max="8" min="8" width="14"/>
    <col customWidth="1" max="9" min="9" width="14"/>
    <col customWidth="1" max="10" min="10" width="14"/>
    <col customWidth="1" max="11" min="11" width="14"/>
    <col customWidth="1" max="12" min="12" width="80"/>
    <col customWidth="1" max="13" min="13" width="80"/>
    <col customWidth="1" max="14" min="14" width="80"/>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r="A1" s="1" t="s">
        <v>232</v>
      </c>
      <c r="B1" s="2" t="s">
        <v>233</v>
      </c>
      <c r="C1" s="2" t="s">
        <v>234</v>
      </c>
      <c r="D1" s="2" t="s">
        <v>234</v>
      </c>
      <c r="E1" s="2" t="s">
        <v>235</v>
      </c>
      <c r="F1" s="2" t="s">
        <v>236</v>
      </c>
      <c r="G1" s="2" t="s">
        <v>237</v>
      </c>
      <c r="H1" s="2" t="s">
        <v>209</v>
      </c>
      <c r="I1" s="2" t="s">
        <v>238</v>
      </c>
      <c r="J1" s="2" t="s">
        <v>239</v>
      </c>
      <c r="K1" s="2" t="s">
        <v>28</v>
      </c>
      <c r="L1" s="2" t="s">
        <v>240</v>
      </c>
      <c r="M1" s="2" t="s">
        <v>241</v>
      </c>
      <c r="N1" s="2" t="s">
        <v>242</v>
      </c>
      <c r="O1" s="2" t="s">
        <v>243</v>
      </c>
      <c r="P1" s="2" t="s">
        <v>244</v>
      </c>
      <c r="Q1" s="2" t="s">
        <v>2</v>
      </c>
      <c r="R1" s="2" t="s">
        <v>67</v>
      </c>
      <c r="S1" s="2" t="s">
        <v>2</v>
      </c>
      <c r="T1" s="2" t="s">
        <v>67</v>
      </c>
      <c r="U1" s="2" t="s">
        <v>245</v>
      </c>
      <c r="V1" s="2" t="s">
        <v>246</v>
      </c>
      <c r="W1" s="2" t="s">
        <v>247</v>
      </c>
    </row>
    <row spans="1:23" r="2">
      <c r="A2" s="3" t="s">
        <v>213</v>
      </c>
    </row>
    <row spans="1:23" r="3">
      <c r="A3" s="4" t="s">
        <v>214</v>
      </c>
      <c r="K3" s="7" t="n">
        <v>92354</v>
      </c>
      <c r="Q3" s="7" t="n">
        <v>0</v>
      </c>
      <c r="S3" s="7" t="n">
        <v>0</v>
      </c>
    </row>
    <row spans="1:23" r="4">
      <c r="A4" s="4" t="s">
        <v>81</v>
      </c>
      <c r="Q4" s="5" t="n">
        <v>37123</v>
      </c>
      <c r="S4" s="5" t="n">
        <v>115979</v>
      </c>
    </row>
    <row spans="1:23" r="5">
      <c r="A5" s="4" t="s">
        <v>248</v>
      </c>
      <c r="S5" s="5" t="n">
        <v>7585</v>
      </c>
    </row>
    <row spans="1:23" r="6">
      <c r="A6" s="4" t="s">
        <v>249</v>
      </c>
    </row>
    <row spans="1:23" r="7">
      <c r="A7" s="3" t="s">
        <v>213</v>
      </c>
    </row>
    <row spans="1:23" r="8">
      <c r="A8" s="4" t="s">
        <v>250</v>
      </c>
      <c r="O8" s="4" t="s">
        <v>251</v>
      </c>
    </row>
    <row spans="1:23" r="9">
      <c r="A9" s="4" t="s">
        <v>252</v>
      </c>
      <c r="O9" s="4" t="s">
        <v>253</v>
      </c>
    </row>
    <row spans="1:23" r="10">
      <c r="A10" s="4" t="s">
        <v>81</v>
      </c>
      <c r="O10" s="7" t="n">
        <v>42500</v>
      </c>
    </row>
    <row spans="1:23" r="11">
      <c r="A11" s="4" t="s">
        <v>254</v>
      </c>
    </row>
    <row spans="1:23" r="12">
      <c r="A12" s="3" t="s">
        <v>213</v>
      </c>
    </row>
    <row spans="1:23" r="13">
      <c r="A13" s="4" t="s">
        <v>219</v>
      </c>
      <c r="N13" s="7" t="n">
        <v>37500</v>
      </c>
    </row>
    <row spans="1:23" r="14">
      <c r="A14" s="4" t="s">
        <v>222</v>
      </c>
      <c r="N14" s="4" t="s">
        <v>255</v>
      </c>
      <c r="V14" s="4" t="s">
        <v>256</v>
      </c>
    </row>
    <row spans="1:23" r="15">
      <c r="A15" s="4" t="s">
        <v>250</v>
      </c>
      <c r="N15" s="4" t="s">
        <v>257</v>
      </c>
    </row>
    <row spans="1:23" r="16">
      <c r="A16" s="4" t="s">
        <v>252</v>
      </c>
      <c r="N16" s="4" t="s">
        <v>253</v>
      </c>
    </row>
    <row spans="1:23" r="17">
      <c r="A17" s="4" t="s">
        <v>214</v>
      </c>
      <c r="N17" s="7" t="n">
        <v>37500</v>
      </c>
    </row>
    <row spans="1:23" r="18">
      <c r="A18" s="4" t="s">
        <v>81</v>
      </c>
      <c r="N18" s="7" t="n">
        <v>37500</v>
      </c>
    </row>
    <row spans="1:23" r="19">
      <c r="A19" s="4" t="s">
        <v>258</v>
      </c>
      <c r="Q19" s="5" t="n">
        <v>5550</v>
      </c>
      <c r="S19" s="5" t="n">
        <v>5550</v>
      </c>
    </row>
    <row spans="1:23" r="20">
      <c r="A20" s="4" t="s">
        <v>259</v>
      </c>
      <c r="N20" s="11" t="n">
        <v>0.015</v>
      </c>
    </row>
    <row spans="1:23" r="21">
      <c r="A21" s="4" t="s">
        <v>260</v>
      </c>
      <c r="N21" s="9" t="n">
        <v>0.00406</v>
      </c>
    </row>
    <row spans="1:23" r="22">
      <c r="A22" s="4" t="s">
        <v>261</v>
      </c>
      <c r="N22" s="7" t="n">
        <v>101047</v>
      </c>
    </row>
    <row spans="1:23" r="23">
      <c r="A23" s="4" t="s">
        <v>262</v>
      </c>
    </row>
    <row spans="1:23" r="24">
      <c r="A24" s="3" t="s">
        <v>213</v>
      </c>
    </row>
    <row spans="1:23" r="25">
      <c r="A25" s="4" t="s">
        <v>219</v>
      </c>
      <c r="M25" s="7" t="n">
        <v>47500</v>
      </c>
    </row>
    <row spans="1:23" r="26">
      <c r="A26" s="4" t="s">
        <v>222</v>
      </c>
      <c r="M26" s="4" t="s">
        <v>255</v>
      </c>
    </row>
    <row spans="1:23" r="27">
      <c r="A27" s="4" t="s">
        <v>250</v>
      </c>
      <c r="M27" s="4" t="s">
        <v>263</v>
      </c>
    </row>
    <row spans="1:23" r="28">
      <c r="A28" s="4" t="s">
        <v>252</v>
      </c>
      <c r="M28" s="4" t="s">
        <v>264</v>
      </c>
    </row>
    <row spans="1:23" r="29">
      <c r="A29" s="4" t="s">
        <v>214</v>
      </c>
      <c r="M29" s="7" t="n">
        <v>47500</v>
      </c>
    </row>
    <row spans="1:23" r="30">
      <c r="A30" s="4" t="s">
        <v>81</v>
      </c>
      <c r="M30" s="7" t="n">
        <v>36699</v>
      </c>
    </row>
    <row spans="1:23" r="31">
      <c r="A31" s="4" t="s">
        <v>258</v>
      </c>
      <c r="Q31" s="5" t="n">
        <v>2925</v>
      </c>
      <c r="S31" s="5" t="n">
        <v>2925</v>
      </c>
    </row>
    <row spans="1:23" r="32">
      <c r="A32" s="4" t="s">
        <v>259</v>
      </c>
      <c r="M32" s="11" t="n">
        <v>0.011</v>
      </c>
    </row>
    <row spans="1:23" r="33">
      <c r="A33" s="4" t="s">
        <v>260</v>
      </c>
      <c r="M33" s="8" t="n">
        <v>0.0035</v>
      </c>
    </row>
    <row spans="1:23" r="34">
      <c r="A34" s="4" t="s">
        <v>261</v>
      </c>
      <c r="M34" s="7" t="n">
        <v>102644</v>
      </c>
    </row>
    <row spans="1:23" r="35">
      <c r="A35" s="4" t="s">
        <v>265</v>
      </c>
      <c r="B35" s="7" t="n">
        <v>8000</v>
      </c>
      <c r="F35" s="7" t="n">
        <v>1500</v>
      </c>
    </row>
    <row spans="1:23" r="36">
      <c r="A36" s="4" t="s">
        <v>266</v>
      </c>
      <c r="B36" s="7" t="n">
        <v>591</v>
      </c>
      <c r="F36" s="7" t="n">
        <v>97</v>
      </c>
    </row>
    <row spans="1:23" r="37">
      <c r="A37" s="4" t="s">
        <v>267</v>
      </c>
      <c r="B37" s="5" t="n">
        <v>29624</v>
      </c>
      <c r="F37" s="5" t="n">
        <v>3060000</v>
      </c>
    </row>
    <row spans="1:23" r="38">
      <c r="A38" s="4" t="s">
        <v>268</v>
      </c>
      <c r="Q38" s="5" t="n">
        <v>38000</v>
      </c>
      <c r="S38" s="5" t="n">
        <v>38000</v>
      </c>
    </row>
    <row spans="1:23" r="39">
      <c r="A39" s="4" t="s">
        <v>269</v>
      </c>
    </row>
    <row spans="1:23" r="40">
      <c r="A40" s="3" t="s">
        <v>213</v>
      </c>
    </row>
    <row spans="1:23" r="41">
      <c r="A41" s="4" t="s">
        <v>219</v>
      </c>
      <c r="L41" s="7" t="n">
        <v>37500</v>
      </c>
    </row>
    <row spans="1:23" r="42">
      <c r="A42" s="4" t="s">
        <v>222</v>
      </c>
      <c r="L42" s="4" t="s">
        <v>255</v>
      </c>
    </row>
    <row spans="1:23" r="43">
      <c r="A43" s="4" t="s">
        <v>250</v>
      </c>
      <c r="L43" s="4" t="s">
        <v>270</v>
      </c>
    </row>
    <row spans="1:23" r="44">
      <c r="A44" s="4" t="s">
        <v>252</v>
      </c>
      <c r="L44" s="4" t="s">
        <v>253</v>
      </c>
    </row>
    <row spans="1:23" r="45">
      <c r="A45" s="4" t="s">
        <v>214</v>
      </c>
      <c r="L45" s="7" t="n">
        <v>37500</v>
      </c>
    </row>
    <row spans="1:23" r="46">
      <c r="A46" s="4" t="s">
        <v>81</v>
      </c>
      <c r="L46" s="7" t="n">
        <v>22662</v>
      </c>
    </row>
    <row spans="1:23" r="47">
      <c r="A47" s="4" t="s">
        <v>258</v>
      </c>
      <c r="Q47" s="5" t="n">
        <v>4169</v>
      </c>
      <c r="S47" s="5" t="n">
        <v>4169</v>
      </c>
    </row>
    <row spans="1:23" r="48">
      <c r="A48" s="4" t="s">
        <v>259</v>
      </c>
      <c r="L48" s="8" t="n">
        <v>0.0114</v>
      </c>
    </row>
    <row spans="1:23" r="49">
      <c r="A49" s="4" t="s">
        <v>260</v>
      </c>
      <c r="L49" s="9" t="n">
        <v>0.00518</v>
      </c>
    </row>
    <row spans="1:23" r="50">
      <c r="A50" s="4" t="s">
        <v>261</v>
      </c>
      <c r="L50" s="7" t="n">
        <v>45008</v>
      </c>
    </row>
    <row spans="1:23" r="51">
      <c r="A51" s="4" t="s">
        <v>271</v>
      </c>
    </row>
    <row spans="1:23" r="52">
      <c r="A52" s="3" t="s">
        <v>213</v>
      </c>
    </row>
    <row spans="1:23" r="53">
      <c r="A53" s="4" t="s">
        <v>219</v>
      </c>
      <c r="G53" s="7" t="n">
        <v>7500</v>
      </c>
    </row>
    <row spans="1:23" r="54">
      <c r="A54" s="4" t="s">
        <v>222</v>
      </c>
      <c r="G54" s="4" t="s">
        <v>272</v>
      </c>
    </row>
    <row spans="1:23" r="55">
      <c r="A55" s="4" t="s">
        <v>258</v>
      </c>
      <c r="Q55" s="5" t="n">
        <v>212</v>
      </c>
      <c r="S55" s="5" t="n">
        <v>212</v>
      </c>
    </row>
    <row spans="1:23" r="56">
      <c r="A56" s="4" t="s">
        <v>260</v>
      </c>
      <c r="G56" s="4" t="s">
        <v>273</v>
      </c>
    </row>
    <row spans="1:23" r="57">
      <c r="A57" s="4" t="s">
        <v>274</v>
      </c>
      <c r="G57" s="4" t="s">
        <v>275</v>
      </c>
    </row>
    <row spans="1:23" r="58">
      <c r="A58" s="4" t="s">
        <v>276</v>
      </c>
    </row>
    <row spans="1:23" r="59">
      <c r="A59" s="3" t="s">
        <v>213</v>
      </c>
    </row>
    <row spans="1:23" r="60">
      <c r="A60" s="4" t="s">
        <v>219</v>
      </c>
      <c r="E60" s="7" t="n">
        <v>17700</v>
      </c>
    </row>
    <row spans="1:23" r="61">
      <c r="A61" s="4" t="s">
        <v>222</v>
      </c>
      <c r="E61" s="4" t="s">
        <v>272</v>
      </c>
    </row>
    <row spans="1:23" r="62">
      <c r="A62" s="4" t="s">
        <v>214</v>
      </c>
      <c r="E62" s="7" t="n">
        <v>17700</v>
      </c>
    </row>
    <row spans="1:23" r="63">
      <c r="A63" s="4" t="s">
        <v>81</v>
      </c>
      <c r="E63" s="7" t="n">
        <v>17700</v>
      </c>
    </row>
    <row spans="1:23" r="64">
      <c r="A64" s="4" t="s">
        <v>258</v>
      </c>
      <c r="Q64" s="5" t="n">
        <v>212</v>
      </c>
      <c r="S64" s="5" t="n">
        <v>212</v>
      </c>
    </row>
    <row spans="1:23" r="65">
      <c r="A65" s="4" t="s">
        <v>259</v>
      </c>
      <c r="E65" s="8" t="n">
        <v>0.0007</v>
      </c>
    </row>
    <row spans="1:23" r="66">
      <c r="A66" s="4" t="s">
        <v>260</v>
      </c>
      <c r="E66" s="4" t="s">
        <v>277</v>
      </c>
    </row>
    <row spans="1:23" r="67">
      <c r="A67" s="4" t="s">
        <v>274</v>
      </c>
      <c r="E67" s="4" t="s">
        <v>278</v>
      </c>
    </row>
    <row spans="1:23" r="68">
      <c r="A68" s="4" t="s">
        <v>279</v>
      </c>
    </row>
    <row spans="1:23" r="69">
      <c r="A69" s="3" t="s">
        <v>213</v>
      </c>
    </row>
    <row spans="1:23" r="70">
      <c r="A70" s="4" t="s">
        <v>219</v>
      </c>
      <c r="C70" s="7" t="n">
        <v>5925</v>
      </c>
      <c r="D70" s="7" t="n">
        <v>5925</v>
      </c>
    </row>
    <row spans="1:23" r="71">
      <c r="A71" s="4" t="s">
        <v>222</v>
      </c>
      <c r="C71" s="4" t="s">
        <v>272</v>
      </c>
      <c r="D71" s="4" t="s">
        <v>272</v>
      </c>
    </row>
    <row spans="1:23" r="72">
      <c r="A72" s="4" t="s">
        <v>214</v>
      </c>
      <c r="C72" s="7" t="n">
        <v>17700</v>
      </c>
      <c r="D72" s="7" t="n">
        <v>17700</v>
      </c>
    </row>
    <row spans="1:23" r="73">
      <c r="A73" s="4" t="s">
        <v>81</v>
      </c>
      <c r="D73" s="7" t="n">
        <v>17700</v>
      </c>
    </row>
    <row spans="1:23" r="74">
      <c r="A74" s="4" t="s">
        <v>258</v>
      </c>
      <c r="Q74" s="5" t="n">
        <v>67</v>
      </c>
      <c r="S74" s="5" t="n">
        <v>67</v>
      </c>
    </row>
    <row spans="1:23" r="75">
      <c r="A75" s="4" t="s">
        <v>259</v>
      </c>
      <c r="C75" s="8" t="n">
        <v>0.0003</v>
      </c>
      <c r="D75" s="8" t="n">
        <v>0.0003</v>
      </c>
    </row>
    <row spans="1:23" r="76">
      <c r="A76" s="4" t="s">
        <v>260</v>
      </c>
      <c r="C76" s="9" t="n">
        <v>5e-05</v>
      </c>
      <c r="D76" s="9" t="n">
        <v>5e-05</v>
      </c>
    </row>
    <row spans="1:23" r="77">
      <c r="A77" s="4" t="s">
        <v>215</v>
      </c>
    </row>
    <row spans="1:23" r="78">
      <c r="A78" s="3" t="s">
        <v>213</v>
      </c>
    </row>
    <row spans="1:23" r="79">
      <c r="A79" s="4" t="s">
        <v>265</v>
      </c>
      <c r="H79" s="7" t="n">
        <v>35000</v>
      </c>
    </row>
    <row spans="1:23" r="80">
      <c r="A80" s="4" t="s">
        <v>267</v>
      </c>
      <c r="H80" s="5" t="n">
        <v>2800</v>
      </c>
    </row>
    <row spans="1:23" r="81">
      <c r="A81" s="4" t="s">
        <v>280</v>
      </c>
    </row>
    <row spans="1:23" r="82">
      <c r="A82" s="3" t="s">
        <v>213</v>
      </c>
    </row>
    <row spans="1:23" r="83">
      <c r="A83" s="4" t="s">
        <v>219</v>
      </c>
      <c r="P83" s="7" t="n">
        <v>37500</v>
      </c>
    </row>
    <row spans="1:23" r="84">
      <c r="A84" s="4" t="s">
        <v>222</v>
      </c>
      <c r="P84" s="4" t="s">
        <v>255</v>
      </c>
    </row>
    <row spans="1:23" r="85">
      <c r="A85" s="4" t="s">
        <v>250</v>
      </c>
      <c r="P85" s="4" t="s">
        <v>281</v>
      </c>
    </row>
    <row spans="1:23" r="86">
      <c r="A86" s="4" t="s">
        <v>252</v>
      </c>
      <c r="P86" s="4" t="s">
        <v>253</v>
      </c>
    </row>
    <row spans="1:23" r="87">
      <c r="A87" s="4" t="s">
        <v>81</v>
      </c>
      <c r="P87" s="7" t="n">
        <v>21326</v>
      </c>
    </row>
    <row spans="1:23" r="88">
      <c r="A88" s="4" t="s">
        <v>259</v>
      </c>
      <c r="P88" s="8" t="n">
        <v>0.0065</v>
      </c>
    </row>
    <row spans="1:23" r="89">
      <c r="A89" s="4" t="s">
        <v>260</v>
      </c>
      <c r="P89" s="8" t="n">
        <v>0.0039</v>
      </c>
    </row>
    <row spans="1:23" r="90">
      <c r="A90" s="4" t="s">
        <v>261</v>
      </c>
      <c r="P90" s="7" t="n">
        <v>21326</v>
      </c>
    </row>
    <row spans="1:23" r="91">
      <c r="A91" s="4" t="s">
        <v>248</v>
      </c>
      <c r="J91" s="7" t="n">
        <v>9374</v>
      </c>
    </row>
    <row spans="1:23" r="92">
      <c r="A92" s="4" t="s">
        <v>282</v>
      </c>
    </row>
    <row spans="1:23" r="93">
      <c r="A93" s="3" t="s">
        <v>213</v>
      </c>
    </row>
    <row spans="1:23" r="94">
      <c r="A94" s="4" t="s">
        <v>265</v>
      </c>
      <c r="J94" s="7" t="n">
        <v>5915</v>
      </c>
      <c r="K94" s="7" t="n">
        <v>24000</v>
      </c>
    </row>
    <row spans="1:23" r="95">
      <c r="A95" s="4" t="s">
        <v>267</v>
      </c>
      <c r="J95" s="5" t="n">
        <v>1820</v>
      </c>
      <c r="K95" s="5" t="n">
        <v>2322</v>
      </c>
    </row>
    <row spans="1:23" r="96">
      <c r="A96" s="4" t="s">
        <v>249</v>
      </c>
    </row>
    <row spans="1:23" r="97">
      <c r="A97" s="3" t="s">
        <v>213</v>
      </c>
    </row>
    <row spans="1:23" r="98">
      <c r="A98" s="4" t="s">
        <v>219</v>
      </c>
      <c r="O98" s="7" t="n">
        <v>42500</v>
      </c>
    </row>
    <row spans="1:23" r="99">
      <c r="A99" s="4" t="s">
        <v>222</v>
      </c>
      <c r="O99" s="4" t="s">
        <v>255</v>
      </c>
      <c r="W99" s="4" t="s">
        <v>256</v>
      </c>
    </row>
    <row spans="1:23" r="100">
      <c r="A100" s="4" t="s">
        <v>214</v>
      </c>
      <c r="O100" s="7" t="n">
        <v>42500</v>
      </c>
    </row>
    <row spans="1:23" r="101">
      <c r="A101" s="4" t="s">
        <v>258</v>
      </c>
      <c r="U101" s="7" t="n">
        <v>-6382</v>
      </c>
    </row>
    <row spans="1:23" r="102">
      <c r="A102" s="4" t="s">
        <v>259</v>
      </c>
      <c r="O102" s="8" t="n">
        <v>0.0123</v>
      </c>
    </row>
    <row spans="1:23" r="103">
      <c r="A103" s="4" t="s">
        <v>260</v>
      </c>
      <c r="O103" s="11" t="n">
        <v>0.003</v>
      </c>
    </row>
    <row spans="1:23" r="104">
      <c r="A104" s="4" t="s">
        <v>261</v>
      </c>
      <c r="O104" s="7" t="n">
        <v>130826</v>
      </c>
    </row>
    <row spans="1:23" r="105">
      <c r="A105" s="4" t="s">
        <v>268</v>
      </c>
      <c r="U105" s="5" t="n">
        <v>-13060</v>
      </c>
    </row>
    <row spans="1:23" r="106">
      <c r="A106" s="4" t="s">
        <v>283</v>
      </c>
    </row>
    <row spans="1:23" r="107">
      <c r="A107" s="3" t="s">
        <v>213</v>
      </c>
    </row>
    <row spans="1:23" r="108">
      <c r="A108" s="4" t="s">
        <v>265</v>
      </c>
      <c r="I108" s="7" t="n">
        <v>5915</v>
      </c>
    </row>
    <row spans="1:23" r="109">
      <c r="A109" s="4" t="s">
        <v>267</v>
      </c>
      <c r="I109" s="5" t="n">
        <v>1820</v>
      </c>
    </row>
    <row spans="1:23" r="110">
      <c r="A110" s="4" t="s">
        <v>284</v>
      </c>
    </row>
    <row spans="1:23" r="111">
      <c r="A111" s="3" t="s">
        <v>213</v>
      </c>
    </row>
    <row spans="1:23" r="112">
      <c r="A112" s="4" t="s">
        <v>258</v>
      </c>
      <c r="Q112" s="5" t="n">
        <v>6382</v>
      </c>
      <c r="S112" s="5" t="n">
        <v>6382</v>
      </c>
      <c r="U112" s="5" t="n">
        <v>6382</v>
      </c>
    </row>
    <row spans="1:23" r="113">
      <c r="A113" s="4" t="s">
        <v>268</v>
      </c>
      <c r="Q113" s="7" t="n">
        <v>13060</v>
      </c>
      <c r="S113" s="7" t="n">
        <v>13060</v>
      </c>
      <c r="U113" s="7" t="n">
        <v>13060</v>
      </c>
    </row>
    <row spans="1:23" r="114">
      <c r="A114" s="4" t="s">
        <v>285</v>
      </c>
    </row>
    <row spans="1:23" r="115">
      <c r="A115" s="3" t="s">
        <v>213</v>
      </c>
    </row>
    <row spans="1:23" r="116">
      <c r="A116" s="4" t="s">
        <v>265</v>
      </c>
      <c r="C116" s="7" t="n">
        <v>23525</v>
      </c>
    </row>
    <row spans="1:23" r="117">
      <c r="A117" s="4" t="s">
        <v>267</v>
      </c>
      <c r="C117" s="5" t="n">
        <v>348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286</v>
      </c>
      <c r="B1" s="2" t="s">
        <v>191</v>
      </c>
    </row>
    <row spans="1:2" r="2">
      <c r="A2" s="3" t="s">
        <v>287</v>
      </c>
    </row>
    <row spans="1:2" r="3">
      <c r="A3" s="4" t="s">
        <v>219</v>
      </c>
      <c r="B3" s="7" t="n">
        <v>4000</v>
      </c>
    </row>
    <row spans="1:2" r="4">
      <c r="A4" s="4" t="s">
        <v>222</v>
      </c>
      <c r="B4" s="4" t="s">
        <v>272</v>
      </c>
    </row>
    <row spans="1:2" r="5">
      <c r="A5" s="4" t="s">
        <v>288</v>
      </c>
      <c r="B5" s="4" t="s">
        <v>2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s="1" t="s">
        <v>290</v>
      </c>
      <c r="B1" s="2" t="s">
        <v>291</v>
      </c>
      <c r="C1" s="2" t="s">
        <v>292</v>
      </c>
      <c r="D1" s="2" t="s">
        <v>293</v>
      </c>
      <c r="E1" s="2" t="s">
        <v>294</v>
      </c>
      <c r="F1" s="2" t="s">
        <v>295</v>
      </c>
      <c r="G1" s="2" t="s">
        <v>209</v>
      </c>
      <c r="H1" s="2" t="s">
        <v>2</v>
      </c>
      <c r="I1" s="2" t="s">
        <v>67</v>
      </c>
      <c r="J1" s="2" t="s">
        <v>2</v>
      </c>
      <c r="K1" s="2" t="s">
        <v>67</v>
      </c>
      <c r="L1" s="2" t="s">
        <v>296</v>
      </c>
      <c r="M1" s="2" t="s">
        <v>28</v>
      </c>
    </row>
    <row spans="1:13" r="2">
      <c r="A2" s="4" t="s">
        <v>297</v>
      </c>
      <c r="J2" s="7" t="n">
        <v>3000</v>
      </c>
      <c r="K2" s="7" t="n">
        <v>24000</v>
      </c>
    </row>
    <row spans="1:13" r="3">
      <c r="A3" s="4" t="s">
        <v>298</v>
      </c>
      <c r="H3" s="9" t="n">
        <v>1e-05</v>
      </c>
      <c r="J3" s="9" t="n">
        <v>1e-05</v>
      </c>
      <c r="M3" s="9" t="n">
        <v>1e-05</v>
      </c>
    </row>
    <row spans="1:13" r="4">
      <c r="A4" s="4" t="s">
        <v>299</v>
      </c>
      <c r="H4" s="5" t="n">
        <v>2000000000</v>
      </c>
      <c r="J4" s="5" t="n">
        <v>2000000000</v>
      </c>
      <c r="M4" s="5" t="n">
        <v>2000000000</v>
      </c>
    </row>
    <row spans="1:13" r="5">
      <c r="A5" s="4" t="s">
        <v>300</v>
      </c>
      <c r="H5" s="7" t="n">
        <v>45000</v>
      </c>
      <c r="J5" s="7" t="n">
        <v>45000</v>
      </c>
      <c r="K5" s="7" t="n">
        <v>1360227</v>
      </c>
    </row>
    <row spans="1:13" r="6">
      <c r="A6" s="4" t="s">
        <v>215</v>
      </c>
    </row>
    <row spans="1:13" r="7">
      <c r="A7" s="4" t="s">
        <v>267</v>
      </c>
      <c r="G7" s="5" t="n">
        <v>2800</v>
      </c>
    </row>
    <row spans="1:13" r="8">
      <c r="A8" s="4" t="s">
        <v>265</v>
      </c>
      <c r="G8" s="7" t="n">
        <v>35000</v>
      </c>
    </row>
    <row spans="1:13" r="9">
      <c r="A9" s="4" t="s">
        <v>301</v>
      </c>
      <c r="F9" s="5" t="n">
        <v>1200</v>
      </c>
    </row>
    <row spans="1:13" r="10">
      <c r="A10" s="4" t="s">
        <v>297</v>
      </c>
      <c r="F10" s="7" t="n">
        <v>3000</v>
      </c>
    </row>
    <row spans="1:13" r="11">
      <c r="A11" s="4" t="s">
        <v>302</v>
      </c>
      <c r="L11" s="8" t="n">
        <v>0.0001</v>
      </c>
    </row>
    <row spans="1:13" r="12">
      <c r="A12" s="4" t="s">
        <v>298</v>
      </c>
      <c r="L12" s="9" t="n">
        <v>1e-05</v>
      </c>
    </row>
    <row spans="1:13" r="13">
      <c r="A13" s="4" t="s">
        <v>299</v>
      </c>
      <c r="L13" s="5" t="n">
        <v>2000000000</v>
      </c>
    </row>
    <row spans="1:13" r="14">
      <c r="A14" s="4" t="s">
        <v>303</v>
      </c>
    </row>
    <row spans="1:13" r="15">
      <c r="A15" s="4" t="s">
        <v>267</v>
      </c>
      <c r="E15" s="5" t="n">
        <v>25000</v>
      </c>
    </row>
    <row spans="1:13" r="16">
      <c r="A16" s="4" t="s">
        <v>265</v>
      </c>
      <c r="E16" s="7" t="n">
        <v>2500</v>
      </c>
    </row>
    <row spans="1:13" r="17">
      <c r="A17" s="4" t="s">
        <v>300</v>
      </c>
      <c r="E17" s="7" t="n">
        <v>122500</v>
      </c>
    </row>
    <row spans="1:13" r="18">
      <c r="A18" s="4" t="s">
        <v>304</v>
      </c>
    </row>
    <row spans="1:13" r="19">
      <c r="A19" s="4" t="s">
        <v>267</v>
      </c>
      <c r="D19" s="5" t="n">
        <v>25000</v>
      </c>
    </row>
    <row spans="1:13" r="20">
      <c r="A20" s="4" t="s">
        <v>265</v>
      </c>
      <c r="D20" s="7" t="n">
        <v>2500</v>
      </c>
    </row>
    <row spans="1:13" r="21">
      <c r="A21" s="4" t="s">
        <v>300</v>
      </c>
      <c r="D21" s="7" t="n">
        <v>28750</v>
      </c>
    </row>
    <row spans="1:13" r="22">
      <c r="A22" s="4" t="s">
        <v>305</v>
      </c>
    </row>
    <row spans="1:13" r="23">
      <c r="A23" s="4" t="s">
        <v>267</v>
      </c>
      <c r="C23" s="5" t="n">
        <v>26667</v>
      </c>
    </row>
    <row spans="1:13" r="24">
      <c r="A24" s="4" t="s">
        <v>265</v>
      </c>
      <c r="C24" s="7" t="n">
        <v>2000</v>
      </c>
    </row>
    <row spans="1:13" r="25">
      <c r="A25" s="4" t="s">
        <v>300</v>
      </c>
      <c r="C25" s="7" t="n">
        <v>18000</v>
      </c>
    </row>
    <row spans="1:13" r="26">
      <c r="A26" s="4" t="s">
        <v>306</v>
      </c>
    </row>
    <row spans="1:13" r="27">
      <c r="A27" s="4" t="s">
        <v>267</v>
      </c>
      <c r="B27" s="5" t="n">
        <v>40000</v>
      </c>
    </row>
    <row spans="1:13" r="28">
      <c r="A28" s="4" t="s">
        <v>265</v>
      </c>
      <c r="B28" s="7" t="n">
        <v>1000</v>
      </c>
    </row>
    <row spans="1:13" r="29">
      <c r="A29" s="4" t="s">
        <v>300</v>
      </c>
      <c r="B29" s="7" t="n">
        <v>19000</v>
      </c>
    </row>
    <row spans="1:13" r="30">
      <c r="A30" s="4" t="s">
        <v>307</v>
      </c>
    </row>
    <row spans="1:13" r="31">
      <c r="A31" s="4" t="s">
        <v>308</v>
      </c>
      <c r="E31" s="5" t="n">
        <v>400</v>
      </c>
    </row>
    <row spans="1:13" r="32">
      <c r="A32" s="4" t="s">
        <v>309</v>
      </c>
      <c r="E32" s="7" t="n">
        <v>2000</v>
      </c>
    </row>
    <row spans="1:13" r="33">
      <c r="A33" s="4" t="s">
        <v>310</v>
      </c>
    </row>
    <row spans="1:13" r="34">
      <c r="A34" s="4" t="s">
        <v>267</v>
      </c>
      <c r="E34" s="5" t="n">
        <v>600000</v>
      </c>
    </row>
    <row spans="1:13" r="35">
      <c r="A35" s="4" t="s">
        <v>265</v>
      </c>
      <c r="E35" s="7" t="n">
        <v>15000</v>
      </c>
    </row>
    <row spans="1:13" r="36">
      <c r="A36" s="4" t="s">
        <v>300</v>
      </c>
      <c r="E36" s="7" t="n">
        <v>298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14"/>
    <col customWidth="1" max="11" min="11" width="14"/>
    <col customWidth="1" max="12" min="12" width="14"/>
  </cols>
  <sheetData>
    <row spans="1:12" r="1">
      <c r="A1" s="1" t="s">
        <v>311</v>
      </c>
      <c r="B1" s="2" t="s">
        <v>2</v>
      </c>
      <c r="C1" s="2" t="s">
        <v>312</v>
      </c>
      <c r="D1" s="2" t="s">
        <v>313</v>
      </c>
      <c r="E1" s="2" t="s">
        <v>314</v>
      </c>
      <c r="F1" s="2" t="s">
        <v>315</v>
      </c>
      <c r="G1" s="2" t="s">
        <v>316</v>
      </c>
      <c r="H1" s="2" t="s">
        <v>317</v>
      </c>
      <c r="I1" s="2" t="s">
        <v>67</v>
      </c>
      <c r="J1" s="2" t="s">
        <v>2</v>
      </c>
      <c r="K1" s="2" t="s">
        <v>67</v>
      </c>
      <c r="L1" s="2" t="s">
        <v>28</v>
      </c>
    </row>
    <row spans="1:12" r="2">
      <c r="A2" s="4" t="s">
        <v>318</v>
      </c>
      <c r="B2" s="5" t="n">
        <v>10000000</v>
      </c>
      <c r="J2" s="5" t="n">
        <v>10000000</v>
      </c>
      <c r="L2" s="5" t="n">
        <v>10000000</v>
      </c>
    </row>
    <row spans="1:12" r="3">
      <c r="A3" s="4" t="s">
        <v>319</v>
      </c>
      <c r="B3" s="8" t="n">
        <v>0.0001</v>
      </c>
      <c r="J3" s="8" t="n">
        <v>0.0001</v>
      </c>
      <c r="L3" s="8" t="n">
        <v>0.0001</v>
      </c>
    </row>
    <row spans="1:12" r="4">
      <c r="A4" s="4" t="s">
        <v>96</v>
      </c>
      <c r="J4" s="7" t="n">
        <v>167676</v>
      </c>
      <c r="K4" s="7" t="n">
        <v>49300</v>
      </c>
    </row>
    <row spans="1:12" r="5">
      <c r="A5" s="4" t="s">
        <v>52</v>
      </c>
    </row>
    <row spans="1:12" r="6">
      <c r="A6" s="4" t="s">
        <v>318</v>
      </c>
      <c r="B6" s="5" t="n">
        <v>5000000</v>
      </c>
      <c r="H6" s="5" t="n">
        <v>5000000</v>
      </c>
      <c r="J6" s="5" t="n">
        <v>5000000</v>
      </c>
      <c r="L6" s="5" t="n">
        <v>5000000</v>
      </c>
    </row>
    <row spans="1:12" r="7">
      <c r="A7" s="4" t="s">
        <v>319</v>
      </c>
      <c r="B7" s="8" t="n">
        <v>0.0001</v>
      </c>
      <c r="J7" s="8" t="n">
        <v>0.0001</v>
      </c>
      <c r="L7" s="8" t="n">
        <v>0.0001</v>
      </c>
    </row>
    <row spans="1:12" r="8">
      <c r="A8" s="4" t="s">
        <v>320</v>
      </c>
      <c r="H8" s="4" t="s">
        <v>321</v>
      </c>
    </row>
    <row spans="1:12" r="9">
      <c r="A9" s="4" t="s">
        <v>322</v>
      </c>
      <c r="H9" s="4" t="s">
        <v>323</v>
      </c>
    </row>
    <row spans="1:12" r="10">
      <c r="A10" s="4" t="s">
        <v>324</v>
      </c>
    </row>
    <row spans="1:12" r="11">
      <c r="A11" s="4" t="s">
        <v>325</v>
      </c>
      <c r="G11" s="5" t="n">
        <v>5000000</v>
      </c>
    </row>
    <row spans="1:12" r="12">
      <c r="A12" s="4" t="s">
        <v>54</v>
      </c>
    </row>
    <row spans="1:12" r="13">
      <c r="A13" s="4" t="s">
        <v>318</v>
      </c>
      <c r="B13" s="5" t="n">
        <v>10000000</v>
      </c>
      <c r="E13" s="5" t="n">
        <v>10000000</v>
      </c>
      <c r="J13" s="5" t="n">
        <v>10000000</v>
      </c>
      <c r="L13" s="5" t="n">
        <v>10000000</v>
      </c>
    </row>
    <row spans="1:12" r="14">
      <c r="A14" s="4" t="s">
        <v>319</v>
      </c>
      <c r="B14" s="8" t="n">
        <v>0.0001</v>
      </c>
      <c r="J14" s="8" t="n">
        <v>0.0001</v>
      </c>
      <c r="L14" s="8" t="n">
        <v>0.0001</v>
      </c>
    </row>
    <row spans="1:12" r="15">
      <c r="A15" s="4" t="s">
        <v>320</v>
      </c>
      <c r="E15" s="4" t="s">
        <v>326</v>
      </c>
    </row>
    <row spans="1:12" r="16">
      <c r="A16" s="4" t="s">
        <v>327</v>
      </c>
      <c r="E16" s="4" t="s">
        <v>328</v>
      </c>
    </row>
    <row spans="1:12" r="17">
      <c r="A17" s="4" t="s">
        <v>329</v>
      </c>
      <c r="D17" s="4" t="s">
        <v>330</v>
      </c>
    </row>
    <row spans="1:12" r="18">
      <c r="A18" s="4" t="s">
        <v>331</v>
      </c>
      <c r="D18" s="5" t="n">
        <v>16798</v>
      </c>
    </row>
    <row spans="1:12" r="19">
      <c r="A19" s="4" t="s">
        <v>332</v>
      </c>
      <c r="C19" s="5" t="n">
        <v>40500</v>
      </c>
    </row>
    <row spans="1:12" r="20">
      <c r="A20" s="4" t="s">
        <v>333</v>
      </c>
      <c r="C20" s="7" t="n">
        <v>101246</v>
      </c>
    </row>
    <row spans="1:12" r="21">
      <c r="A21" s="4" t="s">
        <v>53</v>
      </c>
    </row>
    <row spans="1:12" r="22">
      <c r="A22" s="4" t="s">
        <v>318</v>
      </c>
      <c r="B22" s="5" t="n">
        <v>10</v>
      </c>
      <c r="F22" s="5" t="n">
        <v>10</v>
      </c>
      <c r="J22" s="5" t="n">
        <v>10</v>
      </c>
      <c r="L22" s="5" t="n">
        <v>10</v>
      </c>
    </row>
    <row spans="1:12" r="23">
      <c r="A23" s="4" t="s">
        <v>319</v>
      </c>
      <c r="B23" s="8" t="n">
        <v>0.0001</v>
      </c>
      <c r="J23" s="8" t="n">
        <v>0.0001</v>
      </c>
      <c r="L23" s="8" t="n">
        <v>0.0001</v>
      </c>
    </row>
    <row spans="1:12" r="24">
      <c r="A24" s="4" t="s">
        <v>322</v>
      </c>
      <c r="F24" s="4" t="s">
        <v>334</v>
      </c>
    </row>
    <row spans="1:12" r="25">
      <c r="A25" s="4" t="s">
        <v>327</v>
      </c>
      <c r="F25" s="4" t="s">
        <v>335</v>
      </c>
    </row>
    <row spans="1:12" r="26">
      <c r="A26" s="4" t="s">
        <v>336</v>
      </c>
    </row>
    <row spans="1:12" r="27">
      <c r="A27" s="4" t="s">
        <v>96</v>
      </c>
      <c r="B27" s="7" t="n">
        <v>88676</v>
      </c>
    </row>
    <row spans="1:12" r="28">
      <c r="A28" s="4" t="s">
        <v>332</v>
      </c>
      <c r="B28" s="5" t="n">
        <v>10</v>
      </c>
    </row>
    <row spans="1:12" r="29">
      <c r="A29" s="4" t="s">
        <v>337</v>
      </c>
    </row>
    <row spans="1:12" r="30">
      <c r="A30" s="4" t="s">
        <v>318</v>
      </c>
      <c r="B30" s="5" t="n">
        <v>15000010</v>
      </c>
      <c r="J30" s="5" t="n">
        <v>15000010</v>
      </c>
    </row>
    <row spans="1:12" r="31">
      <c r="A31" s="4" t="s">
        <v>319</v>
      </c>
      <c r="B31" s="8" t="n">
        <v>0.0001</v>
      </c>
      <c r="J31" s="8" t="n">
        <v>0.0001</v>
      </c>
    </row>
    <row spans="1:12" r="32">
      <c r="A32" s="4" t="s">
        <v>52</v>
      </c>
    </row>
    <row spans="1:12" r="33">
      <c r="A33" s="4" t="s">
        <v>96</v>
      </c>
      <c r="I33" s="7" t="n">
        <v>7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r="A1" s="1" t="s">
        <v>338</v>
      </c>
      <c r="B1" s="2" t="s">
        <v>339</v>
      </c>
      <c r="C1" s="2" t="s">
        <v>340</v>
      </c>
      <c r="D1" s="2" t="s">
        <v>209</v>
      </c>
    </row>
    <row spans="1:4" r="2">
      <c r="A2" s="4" t="s">
        <v>215</v>
      </c>
    </row>
    <row spans="1:4" r="3">
      <c r="A3" s="3" t="s">
        <v>341</v>
      </c>
    </row>
    <row spans="1:4" r="4">
      <c r="A4" s="4" t="s">
        <v>342</v>
      </c>
      <c r="D4" s="5" t="n">
        <v>2800</v>
      </c>
    </row>
    <row spans="1:4" r="5">
      <c r="A5" s="4" t="s">
        <v>343</v>
      </c>
      <c r="D5" s="7" t="n">
        <v>35000</v>
      </c>
    </row>
    <row spans="1:4" r="6">
      <c r="A6" s="4" t="s">
        <v>344</v>
      </c>
    </row>
    <row spans="1:4" r="7">
      <c r="A7" s="3" t="s">
        <v>341</v>
      </c>
    </row>
    <row spans="1:4" r="8">
      <c r="A8" s="4" t="s">
        <v>342</v>
      </c>
      <c r="B8" s="5" t="n">
        <v>1000000000</v>
      </c>
    </row>
    <row spans="1:4" r="9">
      <c r="A9" s="4" t="s">
        <v>343</v>
      </c>
      <c r="B9" s="7" t="n">
        <v>20000</v>
      </c>
    </row>
    <row spans="1:4" r="10">
      <c r="A10" s="4" t="s">
        <v>345</v>
      </c>
    </row>
    <row spans="1:4" r="11">
      <c r="A11" s="3" t="s">
        <v>341</v>
      </c>
    </row>
    <row spans="1:4" r="12">
      <c r="A12" s="4" t="s">
        <v>346</v>
      </c>
      <c r="C12" s="4" t="s">
        <v>3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42"/>
    <col customWidth="1" max="3" min="3" width="11"/>
  </cols>
  <sheetData>
    <row spans="1:3" r="1">
      <c r="A1" s="1" t="s">
        <v>348</v>
      </c>
      <c r="B1" s="1" t="s">
        <v>349</v>
      </c>
      <c r="C1" s="2" t="s">
        <v>350</v>
      </c>
    </row>
    <row spans="1:3" r="2">
      <c r="A2" s="4" t="s">
        <v>86</v>
      </c>
      <c r="B2" s="4" t="s">
        <v>351</v>
      </c>
      <c r="C2" s="7" t="n">
        <v>-166596</v>
      </c>
    </row>
    <row spans="1:3" r="3">
      <c r="A3" s="4" t="s">
        <v>86</v>
      </c>
      <c r="B3" s="4" t="s">
        <v>351</v>
      </c>
      <c r="C3" s="5" t="n">
        <v>-20285</v>
      </c>
    </row>
    <row spans="1:3" r="4">
      <c r="A4" s="4" t="s">
        <v>77</v>
      </c>
      <c r="B4" s="4" t="s">
        <v>352</v>
      </c>
      <c r="C4" s="5" t="n">
        <v>10285</v>
      </c>
    </row>
    <row spans="1:3" r="5">
      <c r="A5" s="4" t="s">
        <v>77</v>
      </c>
      <c r="B5" s="4" t="s">
        <v>352</v>
      </c>
      <c r="C5" s="7" t="n">
        <v>15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s="1" t="s">
        <v>55</v>
      </c>
      <c r="B1" s="2" t="s">
        <v>2</v>
      </c>
      <c r="C1" s="2" t="s">
        <v>28</v>
      </c>
    </row>
    <row spans="1:3" r="2">
      <c r="A2" s="4" t="s">
        <v>56</v>
      </c>
      <c r="B2" s="7" t="n">
        <v>0</v>
      </c>
      <c r="C2" s="7" t="n">
        <v>92354</v>
      </c>
    </row>
    <row spans="1:3" r="3">
      <c r="A3" s="4" t="s">
        <v>57</v>
      </c>
      <c r="B3" s="8" t="n">
        <v>0.0001</v>
      </c>
      <c r="C3" s="8" t="n">
        <v>0.0001</v>
      </c>
    </row>
    <row spans="1:3" r="4">
      <c r="A4" s="4" t="s">
        <v>58</v>
      </c>
      <c r="B4" s="5" t="n">
        <v>10000000</v>
      </c>
      <c r="C4" s="5" t="n">
        <v>10000000</v>
      </c>
    </row>
    <row spans="1:3" r="5">
      <c r="A5" s="4" t="s">
        <v>59</v>
      </c>
      <c r="B5" s="5" t="n">
        <v>0</v>
      </c>
    </row>
    <row spans="1:3" r="6">
      <c r="A6" s="4" t="s">
        <v>60</v>
      </c>
      <c r="B6" s="5" t="n">
        <v>0</v>
      </c>
    </row>
    <row spans="1:3" r="7">
      <c r="A7" s="4" t="s">
        <v>61</v>
      </c>
      <c r="B7" s="9" t="n">
        <v>1e-05</v>
      </c>
      <c r="C7" s="9" t="n">
        <v>1e-05</v>
      </c>
    </row>
    <row spans="1:3" r="8">
      <c r="A8" s="4" t="s">
        <v>62</v>
      </c>
      <c r="B8" s="5" t="n">
        <v>2000000000</v>
      </c>
      <c r="C8" s="5" t="n">
        <v>2000000000</v>
      </c>
    </row>
    <row spans="1:3" r="9">
      <c r="A9" s="4" t="s">
        <v>63</v>
      </c>
      <c r="B9" s="5" t="n">
        <v>788523</v>
      </c>
      <c r="C9" s="5" t="n">
        <v>37717</v>
      </c>
    </row>
    <row spans="1:3" r="10">
      <c r="A10" s="4" t="s">
        <v>64</v>
      </c>
      <c r="B10" s="5" t="n">
        <v>788523</v>
      </c>
      <c r="C10" s="5" t="n">
        <v>37717</v>
      </c>
    </row>
    <row spans="1:3" r="11">
      <c r="A11" s="4" t="s">
        <v>52</v>
      </c>
    </row>
    <row spans="1:3" r="12">
      <c r="A12" s="4" t="s">
        <v>57</v>
      </c>
      <c r="B12" s="8" t="n">
        <v>0.0001</v>
      </c>
      <c r="C12" s="8" t="n">
        <v>0.0001</v>
      </c>
    </row>
    <row spans="1:3" r="13">
      <c r="A13" s="4" t="s">
        <v>58</v>
      </c>
      <c r="B13" s="5" t="n">
        <v>5000000</v>
      </c>
      <c r="C13" s="5" t="n">
        <v>5000000</v>
      </c>
    </row>
    <row spans="1:3" r="14">
      <c r="A14" s="4" t="s">
        <v>59</v>
      </c>
      <c r="B14" s="5" t="n">
        <v>5000000</v>
      </c>
      <c r="C14" s="5" t="n">
        <v>0</v>
      </c>
    </row>
    <row spans="1:3" r="15">
      <c r="A15" s="4" t="s">
        <v>60</v>
      </c>
      <c r="B15" s="5" t="n">
        <v>5000000</v>
      </c>
      <c r="C15" s="5" t="n">
        <v>0</v>
      </c>
    </row>
    <row spans="1:3" r="16">
      <c r="A16" s="4" t="s">
        <v>53</v>
      </c>
    </row>
    <row spans="1:3" r="17">
      <c r="A17" s="4" t="s">
        <v>57</v>
      </c>
      <c r="B17" s="8" t="n">
        <v>0.0001</v>
      </c>
      <c r="C17" s="8" t="n">
        <v>0.0001</v>
      </c>
    </row>
    <row spans="1:3" r="18">
      <c r="A18" s="4" t="s">
        <v>58</v>
      </c>
      <c r="B18" s="5" t="n">
        <v>10</v>
      </c>
      <c r="C18" s="5" t="n">
        <v>10</v>
      </c>
    </row>
    <row spans="1:3" r="19">
      <c r="A19" s="4" t="s">
        <v>59</v>
      </c>
      <c r="B19" s="5" t="n">
        <v>10</v>
      </c>
      <c r="C19" s="5" t="n">
        <v>0</v>
      </c>
    </row>
    <row spans="1:3" r="20">
      <c r="A20" s="4" t="s">
        <v>60</v>
      </c>
      <c r="B20" s="5" t="n">
        <v>10</v>
      </c>
      <c r="C20" s="5" t="n">
        <v>0</v>
      </c>
    </row>
    <row spans="1:3" r="21">
      <c r="A21" s="4" t="s">
        <v>54</v>
      </c>
    </row>
    <row spans="1:3" r="22">
      <c r="A22" s="4" t="s">
        <v>57</v>
      </c>
      <c r="B22" s="8" t="n">
        <v>0.0001</v>
      </c>
      <c r="C22" s="8" t="n">
        <v>0.0001</v>
      </c>
    </row>
    <row spans="1:3" r="23">
      <c r="A23" s="4" t="s">
        <v>58</v>
      </c>
      <c r="B23" s="5" t="n">
        <v>10000000</v>
      </c>
      <c r="C23" s="5" t="n">
        <v>10000000</v>
      </c>
    </row>
    <row spans="1:3" r="24">
      <c r="A24" s="4" t="s">
        <v>59</v>
      </c>
      <c r="B24" s="5" t="n">
        <v>57298</v>
      </c>
      <c r="C24" s="5" t="n">
        <v>0</v>
      </c>
    </row>
    <row spans="1:3" r="25">
      <c r="A25" s="4" t="s">
        <v>60</v>
      </c>
      <c r="B25" s="5" t="n">
        <v>57298</v>
      </c>
      <c r="C25"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3" t="s">
        <v>68</v>
      </c>
    </row>
    <row spans="1:5" r="4">
      <c r="A4" s="4" t="s">
        <v>69</v>
      </c>
    </row>
    <row spans="1:5" r="5">
      <c r="A5" s="3" t="s">
        <v>70</v>
      </c>
    </row>
    <row spans="1:5" r="6">
      <c r="A6" s="4" t="s">
        <v>71</v>
      </c>
      <c r="B6" s="7" t="n">
        <v>142000</v>
      </c>
      <c r="C6" s="7" t="n">
        <v>92775</v>
      </c>
      <c r="D6" s="7" t="n">
        <v>373001</v>
      </c>
      <c r="E6" s="7" t="n">
        <v>290125</v>
      </c>
    </row>
    <row spans="1:5" r="7">
      <c r="A7" s="4" t="s">
        <v>72</v>
      </c>
      <c r="B7" s="5" t="n">
        <v>6445</v>
      </c>
      <c r="C7" s="5" t="n">
        <v>18359</v>
      </c>
      <c r="D7" s="5" t="n">
        <v>30281</v>
      </c>
      <c r="E7" s="5" t="n">
        <v>42162</v>
      </c>
    </row>
    <row spans="1:5" r="8">
      <c r="A8" s="4" t="s">
        <v>73</v>
      </c>
      <c r="B8" s="5" t="n">
        <v>13067</v>
      </c>
      <c r="C8" s="5" t="n">
        <v>19718</v>
      </c>
      <c r="D8" s="5" t="n">
        <v>27887</v>
      </c>
      <c r="E8" s="5" t="n">
        <v>208624</v>
      </c>
    </row>
    <row spans="1:5" r="9">
      <c r="A9" s="4" t="s">
        <v>74</v>
      </c>
      <c r="B9" s="5" t="n">
        <v>161512</v>
      </c>
      <c r="C9" s="5" t="n">
        <v>130852</v>
      </c>
      <c r="D9" s="5" t="n">
        <v>431169</v>
      </c>
      <c r="E9" s="5" t="n">
        <v>540911</v>
      </c>
    </row>
    <row spans="1:5" r="10">
      <c r="A10" s="4" t="s">
        <v>75</v>
      </c>
      <c r="B10" s="5" t="n">
        <v>-161512</v>
      </c>
      <c r="C10" s="5" t="n">
        <v>-130852</v>
      </c>
      <c r="D10" s="5" t="n">
        <v>-431169</v>
      </c>
      <c r="E10" s="5" t="n">
        <v>-540911</v>
      </c>
    </row>
    <row spans="1:5" r="11">
      <c r="A11" s="3" t="s">
        <v>76</v>
      </c>
    </row>
    <row spans="1:5" r="12">
      <c r="A12" s="4" t="s">
        <v>77</v>
      </c>
      <c r="B12" s="5" t="n">
        <v>10285</v>
      </c>
      <c r="C12" s="7" t="n">
        <v>1591</v>
      </c>
      <c r="D12" s="5" t="n">
        <v>-12503</v>
      </c>
      <c r="E12" s="5" t="n">
        <v>181522</v>
      </c>
    </row>
    <row spans="1:5" r="13">
      <c r="A13" s="4" t="s">
        <v>78</v>
      </c>
      <c r="B13" s="5" t="n">
        <v>45000</v>
      </c>
      <c r="D13" s="5" t="n">
        <v>45000</v>
      </c>
      <c r="E13" s="5" t="n">
        <v>1360227</v>
      </c>
    </row>
    <row spans="1:5" r="14">
      <c r="A14" s="4" t="s">
        <v>79</v>
      </c>
      <c r="B14" s="7" t="n">
        <v>-134250</v>
      </c>
      <c r="D14" s="5" t="n">
        <v>2973250</v>
      </c>
    </row>
    <row spans="1:5" r="15">
      <c r="A15" s="4" t="s">
        <v>80</v>
      </c>
      <c r="D15" s="5" t="n">
        <v>31875</v>
      </c>
      <c r="E15" s="7" t="n">
        <v>118000</v>
      </c>
    </row>
    <row spans="1:5" r="16">
      <c r="A16" s="4" t="s">
        <v>81</v>
      </c>
      <c r="B16" s="7" t="n">
        <v>37123</v>
      </c>
      <c r="D16" s="5" t="n">
        <v>115979</v>
      </c>
    </row>
    <row spans="1:5" r="17">
      <c r="A17" s="4" t="s">
        <v>82</v>
      </c>
      <c r="B17" s="5" t="n">
        <v>11185</v>
      </c>
      <c r="C17" s="7" t="n">
        <v>37335</v>
      </c>
      <c r="D17" s="5" t="n">
        <v>28564</v>
      </c>
      <c r="E17" s="7" t="n">
        <v>92068</v>
      </c>
    </row>
    <row spans="1:5" r="18">
      <c r="A18" s="4" t="s">
        <v>83</v>
      </c>
      <c r="B18" s="5" t="n">
        <v>141227</v>
      </c>
      <c r="C18" s="5" t="n">
        <v>-35744</v>
      </c>
      <c r="D18" s="5" t="n">
        <v>-3117171</v>
      </c>
      <c r="E18" s="5" t="n">
        <v>1331681</v>
      </c>
    </row>
    <row spans="1:5" r="19">
      <c r="A19" s="4" t="s">
        <v>84</v>
      </c>
      <c r="B19" s="7" t="n">
        <v>-20285</v>
      </c>
      <c r="C19" s="7" t="n">
        <v>-166596</v>
      </c>
      <c r="D19" s="7" t="n">
        <v>-3548340</v>
      </c>
      <c r="E19" s="7" t="n">
        <v>790770</v>
      </c>
    </row>
    <row spans="1:5" r="20">
      <c r="A20" s="4" t="s">
        <v>85</v>
      </c>
    </row>
    <row spans="1:5" r="21">
      <c r="A21" s="4" t="s">
        <v>86</v>
      </c>
      <c r="B21" s="7" t="n">
        <v>-20285</v>
      </c>
      <c r="C21" s="7" t="n">
        <v>-166596</v>
      </c>
      <c r="D21" s="7" t="n">
        <v>-3548340</v>
      </c>
      <c r="E21" s="7" t="n">
        <v>790770</v>
      </c>
    </row>
    <row spans="1:5" r="22">
      <c r="A22" s="3" t="s">
        <v>87</v>
      </c>
    </row>
    <row spans="1:5" r="23">
      <c r="A23" s="4" t="s">
        <v>88</v>
      </c>
      <c r="E23" s="10" t="n">
        <v>22.57</v>
      </c>
    </row>
    <row spans="1:5" r="24">
      <c r="A24" s="4" t="s">
        <v>89</v>
      </c>
      <c r="B24" s="10" t="n">
        <v>-0.03</v>
      </c>
      <c r="C24" s="10" t="n">
        <v>-4.71</v>
      </c>
      <c r="D24" s="10" t="n">
        <v>-11.76</v>
      </c>
      <c r="E24" s="10" t="n">
        <v>24.89</v>
      </c>
    </row>
    <row spans="1:5" r="25">
      <c r="A25" s="3" t="s">
        <v>90</v>
      </c>
    </row>
    <row spans="1:5" r="26">
      <c r="A26" s="4" t="s">
        <v>91</v>
      </c>
      <c r="E26" s="5" t="n">
        <v>35042</v>
      </c>
    </row>
    <row spans="1:5" r="27">
      <c r="A27" s="4" t="s">
        <v>92</v>
      </c>
      <c r="B27" s="5" t="n">
        <v>711906</v>
      </c>
      <c r="C27" s="5" t="n">
        <v>35385</v>
      </c>
      <c r="D27" s="5" t="n">
        <v>301664</v>
      </c>
      <c r="E27" s="5" t="n">
        <v>31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s="1" t="s">
        <v>93</v>
      </c>
      <c r="B1" s="2" t="s">
        <v>1</v>
      </c>
    </row>
    <row spans="1:3" r="2">
      <c r="B2" s="2" t="s">
        <v>2</v>
      </c>
      <c r="C2" s="2" t="s">
        <v>67</v>
      </c>
    </row>
    <row spans="1:3" r="3">
      <c r="A3" s="3" t="s">
        <v>94</v>
      </c>
    </row>
    <row spans="1:3" r="4">
      <c r="A4" s="4" t="s">
        <v>86</v>
      </c>
      <c r="B4" s="7" t="n">
        <v>-3548340</v>
      </c>
      <c r="C4" s="7" t="n">
        <v>790770</v>
      </c>
    </row>
    <row spans="1:3" r="5">
      <c r="A5" s="3" t="s">
        <v>95</v>
      </c>
    </row>
    <row spans="1:3" r="6">
      <c r="A6" s="4" t="s">
        <v>96</v>
      </c>
      <c r="B6" s="5" t="n">
        <v>167676</v>
      </c>
      <c r="C6" s="5" t="n">
        <v>49300</v>
      </c>
    </row>
    <row spans="1:3" r="7">
      <c r="A7" s="4" t="s">
        <v>97</v>
      </c>
      <c r="B7" s="7" t="n">
        <v>2000</v>
      </c>
      <c r="C7" s="7" t="n">
        <v>132770</v>
      </c>
    </row>
    <row spans="1:3" r="8">
      <c r="A8" s="4" t="s">
        <v>98</v>
      </c>
    </row>
    <row spans="1:3" r="9">
      <c r="A9" s="4" t="s">
        <v>99</v>
      </c>
      <c r="B9" s="7" t="n">
        <v>-12503</v>
      </c>
      <c r="C9" s="7" t="n">
        <v>181522</v>
      </c>
    </row>
    <row spans="1:3" r="10">
      <c r="A10" s="4" t="s">
        <v>100</v>
      </c>
      <c r="B10" s="5" t="n">
        <v>-2973250</v>
      </c>
      <c r="C10" s="7" t="n">
        <v>1360227</v>
      </c>
    </row>
    <row spans="1:3" r="11">
      <c r="A11" s="4" t="s">
        <v>101</v>
      </c>
      <c r="B11" s="5" t="n">
        <v>45000</v>
      </c>
    </row>
    <row spans="1:3" r="12">
      <c r="A12" s="4" t="s">
        <v>102</v>
      </c>
      <c r="B12" s="5" t="n">
        <v>115979</v>
      </c>
      <c r="C12" s="7" t="n">
        <v>38379</v>
      </c>
    </row>
    <row spans="1:3" r="13">
      <c r="A13" s="3" t="s">
        <v>103</v>
      </c>
    </row>
    <row spans="1:3" r="14">
      <c r="A14" s="4" t="s">
        <v>104</v>
      </c>
      <c r="B14" s="5" t="n">
        <v>-33375</v>
      </c>
      <c r="C14" s="5" t="n">
        <v>13242</v>
      </c>
    </row>
    <row spans="1:3" r="15">
      <c r="A15" s="4" t="s">
        <v>105</v>
      </c>
      <c r="B15" s="5" t="n">
        <v>4519</v>
      </c>
      <c r="C15" s="5" t="n">
        <v>51189</v>
      </c>
    </row>
    <row spans="1:3" r="16">
      <c r="A16" s="4" t="s">
        <v>106</v>
      </c>
      <c r="B16" s="5" t="n">
        <v>26776</v>
      </c>
      <c r="C16" s="5" t="n">
        <v>171604</v>
      </c>
    </row>
    <row spans="1:3" r="17">
      <c r="A17" s="4" t="s">
        <v>107</v>
      </c>
      <c r="C17" s="5" t="n">
        <v>-854</v>
      </c>
    </row>
    <row spans="1:3" r="18">
      <c r="A18" s="4" t="s">
        <v>108</v>
      </c>
      <c r="B18" s="5" t="n">
        <v>147276</v>
      </c>
      <c r="C18" s="5" t="n">
        <v>161098</v>
      </c>
    </row>
    <row spans="1:3" r="19">
      <c r="A19" s="4" t="s">
        <v>109</v>
      </c>
      <c r="B19" s="5" t="n">
        <v>-109986</v>
      </c>
      <c r="C19" s="7" t="n">
        <v>-160735</v>
      </c>
    </row>
    <row spans="1:3" r="20">
      <c r="A20" s="3" t="s">
        <v>110</v>
      </c>
    </row>
    <row spans="1:3" r="21">
      <c r="A21" s="4" t="s">
        <v>111</v>
      </c>
      <c r="B21" s="5" t="n">
        <v>2500</v>
      </c>
    </row>
    <row spans="1:3" r="22">
      <c r="A22" s="4" t="s">
        <v>112</v>
      </c>
      <c r="B22" s="7" t="n">
        <v>-2500</v>
      </c>
    </row>
    <row spans="1:3" r="23">
      <c r="A23" s="3" t="s">
        <v>113</v>
      </c>
    </row>
    <row spans="1:3" r="24">
      <c r="A24" s="4" t="s">
        <v>114</v>
      </c>
      <c r="C24" s="7" t="n">
        <v>-4210</v>
      </c>
    </row>
    <row spans="1:3" r="25">
      <c r="A25" s="4" t="s">
        <v>115</v>
      </c>
      <c r="B25" s="7" t="n">
        <v>35125</v>
      </c>
      <c r="C25" s="5" t="n">
        <v>165000</v>
      </c>
    </row>
    <row spans="1:3" r="26">
      <c r="A26" s="4" t="s">
        <v>116</v>
      </c>
      <c r="C26" s="7" t="n">
        <v>70000</v>
      </c>
    </row>
    <row spans="1:3" r="27">
      <c r="A27" s="4" t="s">
        <v>117</v>
      </c>
      <c r="B27" s="7" t="n">
        <v>7585</v>
      </c>
    </row>
    <row spans="1:3" r="28">
      <c r="A28" s="4" t="s">
        <v>118</v>
      </c>
      <c r="C28" s="7" t="n">
        <v>6730</v>
      </c>
    </row>
    <row spans="1:3" r="29">
      <c r="A29" s="4" t="s">
        <v>119</v>
      </c>
      <c r="B29" s="7" t="n">
        <v>3000</v>
      </c>
      <c r="C29" s="5" t="n">
        <v>24000</v>
      </c>
    </row>
    <row spans="1:3" r="30">
      <c r="A30" s="4" t="s">
        <v>120</v>
      </c>
      <c r="B30" s="5" t="n">
        <v>30540</v>
      </c>
      <c r="C30" s="5" t="n">
        <v>248060</v>
      </c>
    </row>
    <row spans="1:3" r="31">
      <c r="A31" s="4" t="s">
        <v>121</v>
      </c>
      <c r="B31" s="5" t="n">
        <v>-81946</v>
      </c>
      <c r="C31" s="5" t="n">
        <v>87325</v>
      </c>
    </row>
    <row spans="1:3" r="32">
      <c r="A32" s="4" t="s">
        <v>122</v>
      </c>
      <c r="B32" s="5" t="n">
        <v>81980</v>
      </c>
      <c r="C32" s="5" t="n">
        <v>2713</v>
      </c>
    </row>
    <row spans="1:3" r="33">
      <c r="A33" s="4" t="s">
        <v>123</v>
      </c>
      <c r="B33" s="7" t="n">
        <v>34</v>
      </c>
      <c r="C33" s="5" t="n">
        <v>90038</v>
      </c>
    </row>
    <row spans="1:3" r="34">
      <c r="A34" s="4" t="s">
        <v>124</v>
      </c>
      <c r="C34" s="7" t="n">
        <v>770</v>
      </c>
    </row>
    <row spans="1:3" r="35">
      <c r="A35" s="4" t="s">
        <v>125</v>
      </c>
    </row>
    <row spans="1:3" r="36">
      <c r="A36" s="3" t="s">
        <v>126</v>
      </c>
    </row>
    <row spans="1:3" r="37">
      <c r="A37" s="4" t="s">
        <v>127</v>
      </c>
      <c r="B37" s="7" t="n">
        <v>39688</v>
      </c>
    </row>
    <row spans="1:3" r="38">
      <c r="A38" s="4" t="s">
        <v>128</v>
      </c>
      <c r="B38" s="7" t="n">
        <v>23625</v>
      </c>
      <c r="C38" s="7" t="n">
        <v>148826</v>
      </c>
    </row>
    <row spans="1:3" r="39">
      <c r="A39" s="4" t="s">
        <v>129</v>
      </c>
      <c r="C39" s="7" t="n">
        <v>646010</v>
      </c>
    </row>
    <row spans="1:3" r="40">
      <c r="A40" s="4" t="s">
        <v>130</v>
      </c>
      <c r="B40" s="7" t="n">
        <v>52855</v>
      </c>
    </row>
    <row spans="1:3" r="41">
      <c r="A41" s="4" t="s">
        <v>131</v>
      </c>
      <c r="C41" s="7" t="n">
        <v>70000</v>
      </c>
    </row>
    <row spans="1:3" r="42">
      <c r="A42" s="4" t="s">
        <v>132</v>
      </c>
      <c r="B42" s="7" t="n">
        <v>101250</v>
      </c>
    </row>
    <row spans="1:3" r="43">
      <c r="A43" s="4" t="s">
        <v>133</v>
      </c>
      <c r="B43" s="7" t="n">
        <v>58800</v>
      </c>
      <c r="C43" s="7" t="n">
        <v>450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4</v>
      </c>
      <c r="B1" s="2" t="s">
        <v>1</v>
      </c>
    </row>
    <row spans="1:2" r="2">
      <c r="B2" s="2" t="s">
        <v>2</v>
      </c>
    </row>
    <row spans="1:2" r="3">
      <c r="A3" s="3" t="s">
        <v>135</v>
      </c>
    </row>
    <row spans="1:2" r="4">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1</v>
      </c>
      <c r="B1" s="2" t="s">
        <v>1</v>
      </c>
    </row>
    <row spans="1:2" r="2">
      <c r="B2" s="2" t="s">
        <v>2</v>
      </c>
    </row>
    <row spans="1:2" r="3">
      <c r="A3" s="3" t="s">
        <v>135</v>
      </c>
    </row>
    <row spans="1:2" r="4">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Statements Of Cash Flows (Unaud</vt:lpstr>
      <vt:lpstr>History Of Operations</vt:lpstr>
      <vt:lpstr>Significant Accounting Policies</vt:lpstr>
      <vt:lpstr>Going Concern</vt:lpstr>
      <vt:lpstr>Convertible Debentures</vt:lpstr>
      <vt:lpstr>Convertible Notes Payable</vt:lpstr>
      <vt:lpstr>Related Party Transactions</vt:lpstr>
      <vt:lpstr>Common Stock Transactions</vt:lpstr>
      <vt:lpstr>Preferred Stock</vt:lpstr>
      <vt:lpstr>Subsequent Events</vt:lpstr>
      <vt:lpstr>Significant Accounting Polici15</vt:lpstr>
      <vt:lpstr>Significant Accounting Polici16</vt:lpstr>
      <vt:lpstr>Convertible Notes Payable (Tabl</vt:lpstr>
      <vt:lpstr>Significant Accounting Polici18</vt:lpstr>
      <vt:lpstr>Convertible Notes Payable (Deta</vt:lpstr>
      <vt:lpstr>Significant Accounting Polici20</vt:lpstr>
      <vt:lpstr>Convertible Debentures (Narrati</vt:lpstr>
      <vt:lpstr>Convertible Notes Payable (Narr</vt:lpstr>
      <vt:lpstr>Related Party Transactions (Nar</vt:lpstr>
      <vt:lpstr>Common Stock Transactions (Narr</vt:lpstr>
      <vt:lpstr>Preferred Stock (Narrative) (De</vt:lpstr>
      <vt:lpstr>Subsequent Events (Narrative) (</vt:lpstr>
      <vt:lpstr>Uncategorized Items - iflmd-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33:53Z</dcterms:created>
  <dcterms:modified xmlns:dcterms="http://purl.org/dc/terms/" xmlns:xsi="http://www.w3.org/2001/XMLSchema-instance" xsi:type="dcterms:W3CDTF">2015-08-19T13:33:53Z</dcterms:modified>
  <dc:title xmlns:dc="http://purl.org/dc/elements/1.1/">Untitled</dc:title>
  <dc:description xmlns:dc="http://purl.org/dc/elements/1.1/"/>
  <dc:subject xmlns:dc="http://purl.org/dc/elements/1.1/"/>
  <cp:keywords/>
  <cp:category/>
</cp:coreProperties>
</file>